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Property and Equipment, net" sheetId="8" state="visible" r:id="rId8"/>
    <sheet xmlns:r="http://schemas.openxmlformats.org/officeDocument/2006/relationships" name="3. Passur Network" sheetId="9" state="visible" r:id="rId9"/>
    <sheet xmlns:r="http://schemas.openxmlformats.org/officeDocument/2006/relationships" name="4. Capitalized Software Develop" sheetId="10" state="visible" r:id="rId10"/>
    <sheet xmlns:r="http://schemas.openxmlformats.org/officeDocument/2006/relationships" name="5. Accrued Expenses and Other C" sheetId="11" state="visible" r:id="rId11"/>
    <sheet xmlns:r="http://schemas.openxmlformats.org/officeDocument/2006/relationships" name="6. Notes Payable" sheetId="12" state="visible" r:id="rId12"/>
    <sheet xmlns:r="http://schemas.openxmlformats.org/officeDocument/2006/relationships" name="7. Leases" sheetId="13" state="visible" r:id="rId13"/>
    <sheet xmlns:r="http://schemas.openxmlformats.org/officeDocument/2006/relationships" name="8. Income Taxes" sheetId="14" state="visible" r:id="rId14"/>
    <sheet xmlns:r="http://schemas.openxmlformats.org/officeDocument/2006/relationships" name="9. Stock-Based Compensation" sheetId="15" state="visible" r:id="rId15"/>
    <sheet xmlns:r="http://schemas.openxmlformats.org/officeDocument/2006/relationships" name="10. Major Customers" sheetId="16" state="visible" r:id="rId16"/>
    <sheet xmlns:r="http://schemas.openxmlformats.org/officeDocument/2006/relationships" name="1. Description of Business an_2" sheetId="17" state="visible" r:id="rId17"/>
    <sheet xmlns:r="http://schemas.openxmlformats.org/officeDocument/2006/relationships" name="1. Description of Business an_3" sheetId="18" state="visible" r:id="rId18"/>
    <sheet xmlns:r="http://schemas.openxmlformats.org/officeDocument/2006/relationships" name="2. Property and Equipment, net " sheetId="19" state="visible" r:id="rId19"/>
    <sheet xmlns:r="http://schemas.openxmlformats.org/officeDocument/2006/relationships" name="3. Passur Network (Tables)" sheetId="20" state="visible" r:id="rId20"/>
    <sheet xmlns:r="http://schemas.openxmlformats.org/officeDocument/2006/relationships" name="4. Capitalized Software Devel_2" sheetId="21" state="visible" r:id="rId21"/>
    <sheet xmlns:r="http://schemas.openxmlformats.org/officeDocument/2006/relationships" name="5. Accrued Expenses and Other_2" sheetId="22" state="visible" r:id="rId22"/>
    <sheet xmlns:r="http://schemas.openxmlformats.org/officeDocument/2006/relationships" name="7. Leases (Tables)" sheetId="23" state="visible" r:id="rId23"/>
    <sheet xmlns:r="http://schemas.openxmlformats.org/officeDocument/2006/relationships" name="8. Income Taxes (Tables)" sheetId="24" state="visible" r:id="rId24"/>
    <sheet xmlns:r="http://schemas.openxmlformats.org/officeDocument/2006/relationships" name="9. Stock-Based Compensation (Ta" sheetId="25" state="visible" r:id="rId25"/>
    <sheet xmlns:r="http://schemas.openxmlformats.org/officeDocument/2006/relationships" name="1. Description of Business an_4" sheetId="26" state="visible" r:id="rId26"/>
    <sheet xmlns:r="http://schemas.openxmlformats.org/officeDocument/2006/relationships" name="1. Description of Business an_5" sheetId="27" state="visible" r:id="rId27"/>
    <sheet xmlns:r="http://schemas.openxmlformats.org/officeDocument/2006/relationships" name="1. Description of Business an_6" sheetId="28" state="visible" r:id="rId28"/>
    <sheet xmlns:r="http://schemas.openxmlformats.org/officeDocument/2006/relationships" name="1. Description of Business an_7" sheetId="29" state="visible" r:id="rId29"/>
    <sheet xmlns:r="http://schemas.openxmlformats.org/officeDocument/2006/relationships" name="1. Description of Business an_8" sheetId="30" state="visible" r:id="rId30"/>
    <sheet xmlns:r="http://schemas.openxmlformats.org/officeDocument/2006/relationships" name="2. Property and Equipment, ne_2" sheetId="31" state="visible" r:id="rId31"/>
    <sheet xmlns:r="http://schemas.openxmlformats.org/officeDocument/2006/relationships" name="2. Property and Equipment, net_" sheetId="32" state="visible" r:id="rId32"/>
    <sheet xmlns:r="http://schemas.openxmlformats.org/officeDocument/2006/relationships" name="3. Passur Network (Details)" sheetId="33" state="visible" r:id="rId33"/>
    <sheet xmlns:r="http://schemas.openxmlformats.org/officeDocument/2006/relationships" name="3. Passur Network_ Schedule of " sheetId="34" state="visible" r:id="rId34"/>
    <sheet xmlns:r="http://schemas.openxmlformats.org/officeDocument/2006/relationships" name="4. Capitalized Software Devel_3" sheetId="35" state="visible" r:id="rId35"/>
    <sheet xmlns:r="http://schemas.openxmlformats.org/officeDocument/2006/relationships" name="4. Capitalized Software Devel_4" sheetId="36" state="visible" r:id="rId36"/>
    <sheet xmlns:r="http://schemas.openxmlformats.org/officeDocument/2006/relationships" name="5. Accrued Expenses and Other_3" sheetId="37" state="visible" r:id="rId37"/>
    <sheet xmlns:r="http://schemas.openxmlformats.org/officeDocument/2006/relationships" name="6. Notes Payable (Details)" sheetId="38" state="visible" r:id="rId38"/>
    <sheet xmlns:r="http://schemas.openxmlformats.org/officeDocument/2006/relationships" name="7. Leases (Details)" sheetId="39" state="visible" r:id="rId39"/>
    <sheet xmlns:r="http://schemas.openxmlformats.org/officeDocument/2006/relationships" name="7. Leases_ Schedule of lease co" sheetId="40" state="visible" r:id="rId40"/>
    <sheet xmlns:r="http://schemas.openxmlformats.org/officeDocument/2006/relationships" name="7. Leases_ Schedule of Future M" sheetId="41" state="visible" r:id="rId41"/>
    <sheet xmlns:r="http://schemas.openxmlformats.org/officeDocument/2006/relationships" name="7. Leases_ Schedule of Maturiti" sheetId="42" state="visible" r:id="rId42"/>
    <sheet xmlns:r="http://schemas.openxmlformats.org/officeDocument/2006/relationships" name="8. Income Taxes (Details)" sheetId="43" state="visible" r:id="rId43"/>
    <sheet xmlns:r="http://schemas.openxmlformats.org/officeDocument/2006/relationships" name="8. Income Taxes_ Schedule of In" sheetId="44" state="visible" r:id="rId44"/>
    <sheet xmlns:r="http://schemas.openxmlformats.org/officeDocument/2006/relationships" name="8. Income Taxes_ Schedule of Co" sheetId="45" state="visible" r:id="rId45"/>
    <sheet xmlns:r="http://schemas.openxmlformats.org/officeDocument/2006/relationships" name="8. Income Taxes_ Schedule of De" sheetId="46" state="visible" r:id="rId46"/>
    <sheet xmlns:r="http://schemas.openxmlformats.org/officeDocument/2006/relationships" name="9. Stock-Based Compensation (De" sheetId="47" state="visible" r:id="rId47"/>
    <sheet xmlns:r="http://schemas.openxmlformats.org/officeDocument/2006/relationships" name="9. Stock-Based Compensation_ Sc" sheetId="48" state="visible" r:id="rId48"/>
    <sheet xmlns:r="http://schemas.openxmlformats.org/officeDocument/2006/relationships" name="9. Stock-Based Compensation_ _2" sheetId="49" state="visible" r:id="rId49"/>
    <sheet xmlns:r="http://schemas.openxmlformats.org/officeDocument/2006/relationships" name="9. Stock-Based Compensation_ _3" sheetId="50" state="visible" r:id="rId50"/>
    <sheet xmlns:r="http://schemas.openxmlformats.org/officeDocument/2006/relationships" name="9. Stock-Based Compensation _ E" sheetId="51" state="visible" r:id="rId51"/>
    <sheet xmlns:r="http://schemas.openxmlformats.org/officeDocument/2006/relationships" name="10. Concentration Risk Disclosu"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Dec. 31, 2020</t>
        </is>
      </c>
      <c r="D2" s="2" t="inlineStr">
        <is>
          <t>Apr. 30, 2020</t>
        </is>
      </c>
    </row>
    <row r="3">
      <c r="A3" s="3" t="inlineStr">
        <is>
          <t>Text Block [Abstract]</t>
        </is>
      </c>
    </row>
    <row r="4">
      <c r="A4" s="4" t="inlineStr">
        <is>
          <t>Registrant CIK</t>
        </is>
      </c>
      <c r="B4" s="4" t="inlineStr">
        <is>
          <t>0000225628</t>
        </is>
      </c>
    </row>
    <row r="5">
      <c r="A5" s="4" t="inlineStr">
        <is>
          <t>Fiscal Year End</t>
        </is>
      </c>
      <c r="B5" s="4" t="inlineStr">
        <is>
          <t>--10-31</t>
        </is>
      </c>
    </row>
    <row r="6">
      <c r="A6" s="4" t="inlineStr">
        <is>
          <t>Registrant Name</t>
        </is>
      </c>
      <c r="B6" s="4" t="inlineStr">
        <is>
          <t>PASSUR AEROSPACE, INC.</t>
        </is>
      </c>
    </row>
    <row r="7">
      <c r="A7" s="4" t="inlineStr">
        <is>
          <t>SEC Form</t>
        </is>
      </c>
      <c r="B7" s="4" t="inlineStr">
        <is>
          <t>10-K</t>
        </is>
      </c>
    </row>
    <row r="8">
      <c r="A8" s="4" t="inlineStr">
        <is>
          <t>Period End date</t>
        </is>
      </c>
      <c r="B8" s="4" t="inlineStr">
        <is>
          <t>Oct. 31,
		2020</t>
        </is>
      </c>
    </row>
    <row r="9">
      <c r="A9" s="4" t="inlineStr">
        <is>
          <t>Tax Identification Number (TIN)</t>
        </is>
      </c>
      <c r="B9" s="4" t="inlineStr">
        <is>
          <t>11-2208938</t>
        </is>
      </c>
    </row>
    <row r="10">
      <c r="A10" s="4" t="inlineStr">
        <is>
          <t>Number of common stock shares outstanding</t>
        </is>
      </c>
      <c r="C10" s="5" t="n">
        <v>7712091</v>
      </c>
    </row>
    <row r="11">
      <c r="A11" s="4" t="inlineStr">
        <is>
          <t>Public Float</t>
        </is>
      </c>
      <c r="D11" s="6" t="n">
        <v>2086021</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7642</t>
        </is>
      </c>
    </row>
    <row r="23">
      <c r="A23" s="4" t="inlineStr">
        <is>
          <t>Entity Incorporation, State or Country Code</t>
        </is>
      </c>
      <c r="B23" s="4" t="inlineStr">
        <is>
          <t>NY</t>
        </is>
      </c>
    </row>
    <row r="24">
      <c r="A24" s="4" t="inlineStr">
        <is>
          <t>Entity Address, Address Line One</t>
        </is>
      </c>
      <c r="B24" s="4" t="inlineStr">
        <is>
          <t>One Landmark Square</t>
        </is>
      </c>
    </row>
    <row r="25">
      <c r="A25" s="4" t="inlineStr">
        <is>
          <t>Entity Address, Address Line Two</t>
        </is>
      </c>
      <c r="B25" s="4" t="inlineStr">
        <is>
          <t>Suite 1905</t>
        </is>
      </c>
    </row>
    <row r="26">
      <c r="A26" s="4" t="inlineStr">
        <is>
          <t>Entity Address, City or Town</t>
        </is>
      </c>
      <c r="B26" s="4" t="inlineStr">
        <is>
          <t>Stamford</t>
        </is>
      </c>
    </row>
    <row r="27">
      <c r="A27" s="4" t="inlineStr">
        <is>
          <t>Entity Address, State or Province</t>
        </is>
      </c>
      <c r="B27" s="4" t="inlineStr">
        <is>
          <t>CT</t>
        </is>
      </c>
    </row>
    <row r="28">
      <c r="A28" s="4" t="inlineStr">
        <is>
          <t>Entity Address, Postal Zip Code</t>
        </is>
      </c>
      <c r="B28" s="4" t="inlineStr">
        <is>
          <t>06901</t>
        </is>
      </c>
    </row>
    <row r="29">
      <c r="A29" s="4" t="inlineStr">
        <is>
          <t>City Area Code</t>
        </is>
      </c>
      <c r="B29" s="4" t="inlineStr">
        <is>
          <t>203</t>
        </is>
      </c>
    </row>
    <row r="30">
      <c r="A30" s="4" t="inlineStr">
        <is>
          <t>Local Phone Number</t>
        </is>
      </c>
      <c r="B30" s="4" t="inlineStr">
        <is>
          <t>622-4086</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Capitalized Software Development Costs</t>
        </is>
      </c>
      <c r="B1" s="2" t="inlineStr">
        <is>
          <t>12 Months Ended</t>
        </is>
      </c>
    </row>
    <row r="2">
      <c r="B2" s="2" t="inlineStr">
        <is>
          <t>Oct. 31, 2020</t>
        </is>
      </c>
    </row>
    <row r="3">
      <c r="A3" s="3" t="inlineStr">
        <is>
          <t>Disclosure Text Block [Abstract]</t>
        </is>
      </c>
    </row>
    <row r="4">
      <c r="A4" s="4" t="inlineStr">
        <is>
          <t>4. Capitalized Software Development Costs</t>
        </is>
      </c>
      <c r="B4" s="4" t="inlineStr">
        <is>
          <t>4. Capitalized Software Development Costs PASSUR Software Development costs consist of
the following as of October 31, 2020 and 2019:
2020 2019
Software development costs, beginning balance $ 23,732,000 $ 21,159,000
Additions 489,000 2,573,000
Impairment charge (6,134,000) -
Total capitalized software development costs 18,087,000 23,732,000
Less accumulated amortization 16,864,000 15,413,000
Software development costs, ending balance, net $ 1,223,000 $ 8,319,000 The Company’s capitalization of software
development projects was $489,000 and $2,573,000 for the year ended October 31, 2020 and 2019, respectively. Amortization expense
related to capitalized software development projects was $1,451,000 and $2,396,000 for the year ended October 31, 2020 and 2019,
respectively. As of October 31, 2019, the Company had $973,000
of capitalized software development costs relating to projects currently still in development, therefore, are not yet subject to
amortization. During the year ended October 31, 2020, the Company revised the amortization period for capitalized software development
costs to 36 months, to more closely align with the estimated remaining useful life of these assets. During the second quarter of 2020, due to the
financial and economic hardships being experienced by airlines, airports and air transportation support vendors in the current
COVID-19 environment, there was a sufficient amount of uncertainty surrounding the ability of our customers to continue to perform
their contracts with the Company. In order to determine whether or not an impairment had occurred, the Company looked at existing
contracted revenue, adjusted for future uncertainties, and compared those amounts with the net carrying value of the related capitalized
development cost asset. Where the revenue amount was less than the net carrying value of the asset, we determined that an impairment
had occurred. As a result of this exercise, during the second quarter of fiscal 2020, the Company wrote-off assets totaling $6,134,000,
based on the assumption that the carrying value of the software capitalization should not exceed 100% of the committed contract
values remaining. As a result of the industry changes in response
to the COVID-19 pandemic, the corresponding review conducted by the Company described above and the resultant write-offs taken
during fiscal year 2020, the Company anticipates that its level of capitalized software development costs, including related amortization
of such costs, will decrease in the future. In connection with the impairment analysis described above, the Company revised its
estimate of the remaining useful life of the capitalized software development costs to three years. The Company did not record any impairments
related to capitalized software development projects in fiscal year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Accrued Expenses and Other Current Liabilities</t>
        </is>
      </c>
      <c r="B1" s="2" t="inlineStr">
        <is>
          <t>12 Months Ended</t>
        </is>
      </c>
    </row>
    <row r="2">
      <c r="B2" s="2" t="inlineStr">
        <is>
          <t>Oct. 31, 2020</t>
        </is>
      </c>
    </row>
    <row r="3">
      <c r="A3" s="3" t="inlineStr">
        <is>
          <t>Disclosure Text Block [Abstract]</t>
        </is>
      </c>
    </row>
    <row r="4">
      <c r="A4" s="4" t="inlineStr">
        <is>
          <t>5. Accrued Expenses and Other Current Liabilities</t>
        </is>
      </c>
      <c r="B4" s="4" t="inlineStr">
        <is>
          <t>5. Accrued Expenses and Other Current Liabilities Accrued expenses and other current liabilities
consist of the following as of October 31, 2020 and 2019:
2020 2019
Payroll, payroll taxes, and benefits $ $ 186,000
Professional fees 181,000 197,000
Travel expenses 29,000 73,000
Accrued rent 145,000 151,000
Other liabilities 123,000 182,000
Total $ 721,000 $ 78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Notes Payable</t>
        </is>
      </c>
      <c r="B1" s="2" t="inlineStr">
        <is>
          <t>12 Months Ended</t>
        </is>
      </c>
    </row>
    <row r="2">
      <c r="B2" s="2" t="inlineStr">
        <is>
          <t>Oct. 31, 2020</t>
        </is>
      </c>
    </row>
    <row r="3">
      <c r="A3" s="3" t="inlineStr">
        <is>
          <t>Disclosure Text Block [Abstract]</t>
        </is>
      </c>
    </row>
    <row r="4">
      <c r="A4" s="4" t="inlineStr">
        <is>
          <t>6. Notes Payable</t>
        </is>
      </c>
      <c r="B4" s="4" t="inlineStr">
        <is>
          <t>6. Notes Payable During the fiscal year ended October 31, 2019,
the Company owed certain amounts to G.S. Beckwith Gilbert, the Company’s significant shareholder and Non-Executive Chairman
of the Board, under a promissory note issued by the Company to Mr. Gilbert on January 28, 2019 (the “Fifth Gilbert Note”).
The maturity date under the Fifth Gilbert Note was November 1, 2020, and the annual interest rate was 9 ¾%, with annual interest
payments required to be made on October 31st of each year. The note payable was secured by the Company’s assets. During the year ended October 31, 2019, the
Company paid Mr. Gilbert interest accrued on the Fifth Gilbert Note through July 31, 2019 in a total amount equal to $516,000.
During fiscal year 2019, Mr. Gilbert loaned the Company an additional $2,100,000 to primarily fund the Company’s near-term
investment strategy to enhance the Company’s technology platform, in the form of software development personnel, third-party
contractors, and PASSUR Network infrastructure support. As of October 31, 2019, the aggregate amount outstanding under the Fifth
Gilbert Note was $8,335,000, consisting of a principal of $8,135,000 and interest of $200,000 accrued during the fourth quarter
of fiscal year 2019. On January 27, 2020, the Company and Mr. Gilbert
entered into a Sixth Debt Extension Agreement, effective as of January 27, 2020, pursuant to which the Company cancelled the Fifth
Gilbert Note and issued Mr. Gilbert a new promissory note (the “Sixth Gilbert Note”) in the amount of $9,071,000, consisting
of a principal of $8,670,000 (which included the principal previously outstanding under the Fifth Gilbert Note and an additional
amount of $535,000 loaned to the Company by Mr. Gilbert during the period from October 31, 2019 and January 27, 2020) and unpaid
interest of $401,000 accrued under the Fifth Gilbert Note through January 27, 2020. Under the terms of the Sixth Gilbert Note,
the Company agreed to pay the unpaid interest of $401,000 accrued under the Fifth Gilbert Note and included in the Sixth Gilbert
Note (as described above) at the time and on the terms set forth in the Sixth Gilbert Note. Under the terms of the Sixth Gilbert
Note, the maturity date of the loan was extended to November 1, 2021, and the annual interest rate remained 9 ¾%, with annual
interest payments required to be made on October 31st of each year. The note payable was secured by the Company’s assets. During the fiscal year ended October 31, 2020,
the Company did not pay any interest on the Sixth Gilbert Note. As of October 31, 2020, the aggregate amount owed by the Company
to Mr. Gilbert was $10,692,000, consisting of a principal of $9,585,000 (which included the principal of $8,670,000 outstanding
under the Sixth Gilbert Note and an additional amount of $915,000 loaned to the Company by Mr. Gilbert during the period from January
27, 2020 to October 31, 2020) and unpaid interest of $1,107,000 (which included unpaid interest of $401,000 accrued under the Fifth
Gilbert Note that was included in the Sixth Gilbert Note and unpaid interest of $706,000 accrued under the Sixth Gilbert Note through
October 31, 2020). In December 2020, the Company made a payment in the amount of $177,000 in respect of interest accrued under
the Sixth Gilbert Note during the 2021 fiscal year.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and unpaid interest of $1,107,000 accrued under the Sixth Gilbert Note
through October 31, 2020.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was extended to November 1, 2022, and the annual interest rate remained at 9 ¾%, with annual interest payments
required to be made on October 31st of each year (although any accrued interest can be paid before such time without
penalty). The note payable is secured by the Company’s assets. The amendments to the Sixth Gilbert Note were determined
to be a modification of the debt instrument and no gain or loss was recorded as a result of the transactions. As described in more detail in Note 1, “Description
of Business and Significant Accounting Policies,” above, the Company evaluated its financial position at October 31, 2020,
including an operating loss of $11,338,000 (including the effects of the impairment charges of $9,874,000) and working capital
deficit of $738,000 (excluding deferred revenue and CARES Act funds) and has requested and received a commitment from G.S. Beckwith
Gilbert, dated January 29, 2021, that if the Company, at any time, is unable to meet its obligations through January 30, 2022,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Leases</t>
        </is>
      </c>
      <c r="B1" s="2" t="inlineStr">
        <is>
          <t>12 Months Ended</t>
        </is>
      </c>
    </row>
    <row r="2">
      <c r="B2" s="2" t="inlineStr">
        <is>
          <t>Oct. 31, 2020</t>
        </is>
      </c>
    </row>
    <row r="3">
      <c r="A3" s="3" t="inlineStr">
        <is>
          <t>Disclosure Text Block [Abstract]</t>
        </is>
      </c>
    </row>
    <row r="4">
      <c r="A4" s="4" t="inlineStr">
        <is>
          <t>Leases</t>
        </is>
      </c>
      <c r="B4" s="4" t="inlineStr">
        <is>
          <t>7. Leases In February 2016, the FASB issued ASU 2016-02,
which amends the ASC and creates Topic 842, Leases . The adoption of this standard impacted the
Company’s consolidated balance sheet due to the recognition of ROU assets and associated lease liabilities related to operating
leases as compared to the previous accounting. The accounting for finance leases under Topic 842 is consistent with the prior accounting
for capital leases. The impact of the adoption of this standard on the Company’s consolidated statement of earnings and consolidated
statement of cash flows was not material. Per the guidance of Topi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are not included in the initial measurement of the lease liability or the ROU asset, but instead
are expensed as incurred. The Company’s variable lease payments primarily include common area maintenance and real estate
taxes. Upon the adoption of Topic
842, the Company made the following accounting policy elections:
· Certain of the Company’s contracts contain lease components as well as non-lease components.
Unless an accounting policy is elected to the contrary, the contract consideration must be allocated to the separate lease and
non-lease components in accordance with Topic 842. For purposes of allocating contract consideration, the Company elected not to
separate the lease components from non-lease components for all asset classes. This was applied to all existing leases as of November
1, 2019 and will be applied to new leases on an on-going basis.
· The Company elected not to apply the measurement and recognition requirements of Topi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As a result of the adoption of Topic 842, the
Company recognized operating lease ROU assets and liabilities of $1,497,000 and $1,620,000, respectively, as of November 1, 2019.
The Company did not have any finance lease ROU assets and liabilities. The Company has operating leases primarily
for offices and PASSUR and SMLAT systems, with remaining terms of approximately 4 months to 4.7 years. Some of the Company’s
lease contracts include options to extend the leases for up to five years, while others include options to terminate the leases
within 1 year. As of October 31, 2019, the Company’s headquarters, located in Stamford, Connecticut were located in a 5,300
square foot office at an average annual cost of $220,000, under a lease expiring on June 30, 2023. On October 6, 2020, the Company
modified this agreement, reducing the amount of square footage under rental and extending the term to June 30, 2025, at the reduced
average annual rental rate of $61,000. The Company’s primary software development facility, located in Orlando, Florida,
is subject to a lease through August 31, 2021, at an average annual rental rate of $74,000. During 2020, the Company reached settlement
agreements with landlords to terminate several existing leases and vacate its facilities in Bohemia, New York, Vienna, Virginia
and Irving, Texas. Activities previously performed at these locations have been consolidated into the Company’s remaining
facilities. A summary of total lease
costs and other information for the period relating to the Company’s operating leases is as follows:
Year Ended
Total lease cost October 31, 2020
Operating lease cost $ 806,810
Short-term lease cost $ 209,543
Variable lease cost $ 48,171
Total $ 1,064,524
Other information
Cash paid for amounts included in the measurement of lease liabilities:
Operating cash flows from operating leases $ 778,204
Right-of-use assets obtained in exchange for new operating lease liabilities $ 14,418
Weighted-average remaining lease term - operating leases 3.3
years
Weighted-average discount rate - operating leases 9.75% The total future minimum lease payments, over
the remaining lease term, relating to the Company’s operating leases for each of the next five fiscal years and thereafter
is as follows:
Fiscal Year Ended October 31: Operating Leases
2021 $ 201,571
2022 122,494
2023 85,792
2024 62,545
2025 40,393
Thereafter -
Total future minimum lease payments $ 512,795
Less imputed interest (72,699)
Total $ 440,096 The following table summarizes scheduled maturities
of the Company’s contractual obligations relating to operating leases for which cash flows are fixed and determinable as
of October 31, 2020:
Fiscal Year Ended October 31: Payments Due in
2021 $ 121,981
2022 60,590
2023 60,590
2024 60,590
2025 40,393
Thereafter -
Total contractual obligations $ 344,144
(1) Minimum operating lease commitments only include base rent. Certain leases provide for contingent rents that are not measurable
at inception and primarily include common area maintenance and real estate taxes.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The Company does not have any finance leases
or any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Oct. 31, 2020</t>
        </is>
      </c>
    </row>
    <row r="3">
      <c r="A3" s="3" t="inlineStr">
        <is>
          <t>Disclosure Text Block [Abstract]</t>
        </is>
      </c>
    </row>
    <row r="4">
      <c r="A4" s="4" t="inlineStr">
        <is>
          <t>8. Income Taxes</t>
        </is>
      </c>
      <c r="B4" s="4" t="inlineStr">
        <is>
          <t>8. Income Taxes The Company’s provision for income taxes
in each fiscal year consists of current federal, state, and local minimum taxes. The income tax expense for fiscal years ended
October 31, 2020 and 2019 consisted of the following:
2020 2019
Current:
Federal $ - $ -
State 5,000 (10,000)
Foreign 32,000 -
Income tax provision-current $ 37,000 $ (10,000)
Deferred:
Federal - -
State - -
Total income tax expense/(benefit) $ 37,000 $ (10,000) The difference between income taxes expected
at the U.S federal statutory income tax rate and the reported income tax expense are summarized as follows:
2020 2019
Amount Percent Amount Percent
U.S. statutory tax $ (2,576,000) 21.0% $ (808,000) 21.0%
Stock compensation 84,000 -0.7% 102,000 -2.6%
Meals and entertainment 3,000 0.0% 9,000 -0.2%
State tax, net of federal benefit (636,000) 5.2% (164,000) 4.2%
Other (14,000) 0.1% 44,000 -1.1%
Change in Valuation Allowance 3,176,000 -25.9% 807,000 -21.0%
Income tax (benefit)/expense, net $ 37,000 -0.3% $ (10,000) 0.3% The tax effect of temporary differences that
give rise to deferred tax assets and liabilities as of October 31, 2020 and 2019 is as follows:
2020 2019
Deferred tax assets and liabilities:
Net operating loss carry-forward $ 6,356,000 $ 3,758,000
Deferred Revenue 72,000 92,000
Allowance for doubtful accounts receivable 251,000 43,000
Stock compensation-nonqualified 228,000 205,000
Accruals 53,000 81,000
ROU lease assets (61,000) -
ROU lease liabilities 116,000 -
Foreign tax credit 32,000 -
Deferred rent - 29,000
Deferred interest - 97,000
Depreciation 7,000 (427,000)
Sub-total $ 7,054,000 $ 3,878,000
Valuation allowance (7,054,000) (3,878,000)
Deferred tax assets and liabilities $ - $ - The ultimate realization of deferred tax assets
is dependent 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After weighting all available positive and negative evidence including
cumulative losses in recent years, the Company continues to conclude that the more likely than not threshold for the realization
of deferred tax assets has not been met. At October 31, 2020, the Company had available
a federal net operating loss carryforward of $25,377,000, of which $12,597,000 are indefinite lived and $12,780,000 will expire
in various tax years from fiscal year 2022 through fiscal year 2038. At October 31, 2020 and 2019, the Company did
not have any uncertain tax positions. As permitted by ASC 740-10, the Company’s accounting policy is to prospectively classify
accrued interest and penalties related to any unrecognized tax benefits in its income tax provision. The Company’s tax return
years that are subject to examination by taxing authorities are fiscal years 2017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Stock-Based Compensation</t>
        </is>
      </c>
      <c r="B1" s="2" t="inlineStr">
        <is>
          <t>12 Months Ended</t>
        </is>
      </c>
    </row>
    <row r="2">
      <c r="B2" s="2" t="inlineStr">
        <is>
          <t>Oct. 31, 2020</t>
        </is>
      </c>
    </row>
    <row r="3">
      <c r="A3" s="3" t="inlineStr">
        <is>
          <t>Disclosure Text Block [Abstract]</t>
        </is>
      </c>
    </row>
    <row r="4">
      <c r="A4" s="4" t="inlineStr">
        <is>
          <t>9. Stock-Based Compensation</t>
        </is>
      </c>
      <c r="B4" s="4" t="inlineStr">
        <is>
          <t>9. Stock-Based Compensation On February 26, 2019, the Board of Directors
unanimously adopted the Plan, to replace the Company’s 2009 Stock Incentive Plan, as amended (the “2009 Plan”),
which expired on February 24, 2019. The Plan was approved by the Company’s shareholders on April 9, 2019. The Plan became
effective upon the date of its adoption by the Board and provides for the granting of stock options for up to 5,000,000 shares
of the Company’s common stock. The Board of Directors adopted the First Amendment to the Plan, effective as of July 8, 2020,
to modify the vesting periods as set forth therein. 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 Information with respect to the Company’s
stock options for fiscal years 2020 and 2019 is as follows:
Number of Weighted Weighted average Aggregate
Stock options outstanding at November 1, 2018 1,522,000 $ 3.47 6.2 $ 1,800
Stock options granted 542,500 $ 1.96
Stock options exercised - $ 0.00
Stock options forfeited (217,500) $ 1.98
Stock options outstanding at October 31, 2019 1,847,000 $ 3.20 6.4 $ 2,200
Stock options granted 659,500 $ 1.94
Stock options exercised (16,000) $ 1.45
Stock options forfeited (800,500) $ 3.14
Stock options outstanding at October 31, 2020 1,690,000 $ 2.77 6.9 $ -
Stock options exercisable at October 31, 2020 809,000 $ 3.34 4.9 $ - The weighted average grant date fair value
of the Company’s stock options granted during fiscal years 2020 and 2019 was $1.94 and $1.96, respectively. There were 16,000
options exercised during fiscal 2020 at a weighted average exercise price of $1.45. There were no stock options exercised during
fiscal year 2019. The Company’s stock options vest over
a period of five years. The fair value for these stock options was estimated at the date of grant using a Black-Scholes stock option
pricing model, with the following weighted average assumptions for fiscal years 2020 and 2019:
Years ended October 31,
2020 2019
Expected dividend yield 0% 0%
Expected volatility 87-117% 87-117%
Risk-free interest rate 0.37 – 2.94% 1.43 – 2.94%
Expected term (years) 6.5 6.5
Discount for post-vesting restrictions N/A N/A The Company recognized share-based compensation
expense for all awards issued under the Company’s stock equity plans in the following line items in the consolidated statement
of operations:
2020 2019
Cost of revenues $ 11,000 $ 17,000
Research and development $ 74,000 $ 110,000
Selling, general and administrative $ 382,000 $ 486,000
$ 467,000 $ 613,000 The following table summarizes the plans under
which the Company granted equity compensation as of October 31, 2020:
Name of Plan Shares Shares Available Shares Last Date for Grant
PASSUR Aerospace, Inc., 2009 Stock Incentive Plan 3,000,000 0 1,027,500 February 24, 2019
PASSUR Aerospace, Inc., 2019 Stock Incentive Plan 5,000,000 4,337,500 662,500 February 26, 2029 All outstanding options granted under the Company’s
equity plans have terms of ten years. The Company’s stock options vest over a period of five years. There was $784,000 of unrecognized stock-based
compensation costs expected to be recognized over a weighted average period of 1.8 years as of October 31, 2020. The Company had
881,000 shares in unvested stock-based options as of Octo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Major Customers</t>
        </is>
      </c>
      <c r="B1" s="2" t="inlineStr">
        <is>
          <t>12 Months Ended</t>
        </is>
      </c>
    </row>
    <row r="2">
      <c r="B2" s="2" t="inlineStr">
        <is>
          <t>Oct. 31, 2020</t>
        </is>
      </c>
    </row>
    <row r="3">
      <c r="A3" s="3" t="inlineStr">
        <is>
          <t>Disclosure Text Block [Abstract]</t>
        </is>
      </c>
    </row>
    <row r="4">
      <c r="A4" s="4" t="inlineStr">
        <is>
          <t>10. Major Customers</t>
        </is>
      </c>
      <c r="B4" s="4" t="inlineStr">
        <is>
          <t>10. Major Customers The Company’s principal business is to
provide predictive analytics and decision support technology for the aviation industry to primarily improve the operational performance
and cash flow of its customers. The Company believes it operates in one operating segment. The Company performs ongoing credit
evaluations of its customers and generally does not require collateral. Three customers accounted for 36%, or $4,176,000, of total
revenues in fiscal year 2020. One customer accounted for 13%, or $1,538,000. This customer was given concessions of approximately
$513,000 during the fourth quarter of 2020, as a result of the COVID-19 pandemic. It is unclear at this time whether or not the
customer will renew its contract with the Company. A second customer accounted for 12%, or $1,440,000, and a third customer accounted
for 10%, or $1,198,000, of total revenues in fiscal year 2020. Both of these customers terminated their contracts with the Company
during the year. The same three customers accounted for 55%, or $8,296,000, of total revenues in fiscal year 2019. One customer
accounted for 24% or $3,599,000, a second customer accounted for 20% or $2,985,000, and a third customer accounted for 11% or $1,713,000
of total revenues in fiscal year 2019. As of October 31, 2020, the Company had four
customers each of which accounted for 10% or more of the accounts receivable balance. One customer accounted for 38%, or $597,000,
and three customers accounted for 10% each, with balances ranging from $151,000 to $159,000. As of October 31, 2019, the Company
had three customers each of which accounted for 10% or more of the accounts receivable balance. The customer with the largest 2020
accounts receivable balance also accounted for 19%, or $224,000, of the 2019 accounts receivable balance, a second customer accounted
for 14%, or $173,000, and a third customer accounted for 13% or $158,000, of the accounts receivable balance as of October 31,
2019. Credit losses historically have been immaterial. However, one major customer included above for fiscal 2020, had a significant
past due accounts receivable balance, which the Company has fully reserved as of the fiscal year ended October 31, 2020. The Company had foreign sales of $1,445,000
and $1,226,000 in fiscal years 2020 and 2019, respectively. All sales, including foreign sales, are denominat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1. Description of Business and Significant Accounting Policies (Policies)</t>
        </is>
      </c>
      <c r="B1" s="2" t="inlineStr">
        <is>
          <t>12 Months Ended</t>
        </is>
      </c>
    </row>
    <row r="2">
      <c r="B2" s="2" t="inlineStr">
        <is>
          <t>Oct. 31, 2020</t>
        </is>
      </c>
    </row>
    <row r="3">
      <c r="A3" s="3" t="inlineStr">
        <is>
          <t>Policy Text Block [Abstract]</t>
        </is>
      </c>
    </row>
    <row r="4">
      <c r="A4" s="4" t="inlineStr">
        <is>
          <t>Nature of Business</t>
        </is>
      </c>
      <c r="B4" s="4" t="inlineStr">
        <is>
          <t>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to mitigate constraints for airlines, airports
and their customers. PASSUR’s information solutions are used
by airlines and airports in the United States as well as in Canada and Latin America. PASSUR provides data aggregation and consolidation,
information, decision support, predictive analytics, collaborative solutions, and professional service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Certain of PASSUR’s services have traditionally relied on its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the Company to focus more
on value-added analytics, and less on sensor technology. In this regard, the Company reviewed and decommissioned approximately
half of its PASSUR Network system assets during the second quarter of fiscal year 2020. As a result, the Company wrote off net
assets applicable to the PASSUR Network systems of approximately $3,565,000, and lease assets applicable to these PASSUR locations
of approximately $175,000 during the second quarter of fiscal 2020, which amounts are included in the impairment charge for the
year ended October 31, 2020. The write-off amount includes PASSUR System and SMLAT System assets as well as inventory of finished
and spare parts. It is the Company’s intention to decommission all remaining PASSUR Network system assets during fiscal 2021.</t>
        </is>
      </c>
    </row>
    <row r="5">
      <c r="A5" s="4" t="inlineStr">
        <is>
          <t>Liquidity</t>
        </is>
      </c>
      <c r="B5" s="4" t="inlineStr">
        <is>
          <t>Liquidity The Company’s current liabilities (excluding
deferred revenue and certain CARES Act grant proceeds, described in “Impact of the COVID-19 Pandemic”, below) exceeded
current assets, by $738,000 as of October 31, 2020. The note payable to a related party, G.S. Beckwith Gilbert, the Company’s
significant shareholder and Non-Executive Chairman of the Board, with a maturity of November 1, 2021, was $10,692,000 at October
31, 2020, which amount included additional loans made by Mr. Gilbert in fiscal 2020 of $1,435,000, bringing the principal balance
owed to $9,585,000, plus capitalized accrued and unpaid interest of $1,107,000. The capitalized interest included $200,000 incurred
during the fourth quarter of fiscal 2019 and all the fiscal 2020 interest of $907,000. The Company’s stockholders’
equity was a deficit of $11,358,000 at October 31, 2020. The Company had a net loss of $12,304,000 for the year ended October 31,
2020 (inclusive of certain impairment charges of $9,874,000, described under “PASSUR Network” and “Capitalized
Software Development Costs”, below). As described in more detail in Note 6, “Notes
Payable,” below, as of October 31, 2019 and October 31, 2020, the total amount of principal and accrued interest owed by
the Company under the promissory note issued by the Company to Mr. Gilbert was $8,335,000 and $10,692,000, respectively.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and unpaid interest of $1,107,000 accrued under the Sixth
Gilbert Note through October 31, 2020.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is November 1, 2022, and the annual interest rate is 9 ¾%, with annual interest payments required to be made on October 31st
of each year (although any accrued interest can be paid before such time without penalty). The note payable is secured by the Company’s
assets. In December 2020, the Company made a payment of accrued interest
in the amount of $177,000 for November 2020 and December 2020. Interest incurred in 2021 and 2022 will be paid monthly, and any
unpaid and accrued interest is due October 31 in each year. The CARES Act was enacted in March 2020 and
provides economic support for, among others, businesses in the airline industry. In July 2020, the Company entered into an agreement
with the U.S. Department of the Treasury to receive an aggregate of $3,003,000 in emergency relief through the CARES Act Payroll
Support Program, which amounts were received in installments through September 2020. Pursuant to the Payroll Support Program Agreement,
the relief payments must be used exclusively for the continuation of payment of certain employee wages, salaries and benefits.
The relief payments are conditioned on the Company’s agreement to, among other things, refrain from conducting involuntary
employee layoffs or furloughs through September 30, 2020. Other conditions include prohibitions on share repurchases and dividends
through September 30, 2021, and certain limitations on executive compensation. The relief payments were comprised of $3,003,000
in direct grants, received in three installments from July 2020 through September 1, 2020.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9, 2021, that if the Company, at any time, is unable to meet its obligations through January 30, 2022,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t>
        </is>
      </c>
    </row>
    <row r="6">
      <c r="A6" s="4" t="inlineStr">
        <is>
          <t>Basis of Presentation</t>
        </is>
      </c>
      <c r="B6" s="4" t="inlineStr">
        <is>
          <t>Basis of Presentation The consolidated financial statements include
the accounts of PASSUR Aerospace, Inc. and its wholly-owned subsidiary. All significant inter-company transactions and
balances have been eliminated in consolidation.</t>
        </is>
      </c>
    </row>
    <row r="7">
      <c r="A7" s="4" t="inlineStr">
        <is>
          <t>Revenue Recognition Policy</t>
        </is>
      </c>
      <c r="B7" s="4" t="inlineStr">
        <is>
          <t>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Revenue by type of customer: Year Ended Year Ended
Airlines $ 5,589,000 $ 9,349,000
Airports 5,501,000 5,608,000
Other 439,000 89,000
Total Revenue $ 11,529,000 $ 15,046,000
Year Ended Year Ended
Revenue by type of performance obligation: October 31, 2020 October 31, 2019
Subscription services $ 10,936,000 $ 14,736,000
Professional services 593,000 310,000
Total Revenue $ 11,529,000 $ 15,046,000
C. Contract Balances The opening and closing balances of the Company's
accounts receivable, unbilled receivables, and deferred revenues are as follows:
Accounts Unbilled Deferred
Balance at November 1, 2019 $ 1,041,000 $ 100,000 $ 3,241,000
Balance at October 31, 2020 $ 609,000 $ 53,000 $ 1,423,000 The difference in the opening and closing balances
of the Company’s unbilled receivable and deferred revenue primarily results from the timing difference between the Company’s
performance and the customer’s payment, along with lower levels of renewals in the current year compared with the prior year.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20 that was included in the deferred revenue balance at November 1, 2019
was $2,984,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Greater than
Subscription services $ 2,401,000 $ 416,000
Professional services $ 335,000 $ -
Material rights $ 98,000 $ 195,000 *Approximately
94% of subscription services and 79% of material righ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t>
        </is>
      </c>
    </row>
    <row r="8">
      <c r="A8" s="4" t="inlineStr">
        <is>
          <t>Use of Estimates</t>
        </is>
      </c>
      <c r="B8"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is>
      </c>
    </row>
    <row r="9">
      <c r="A9" s="4" t="inlineStr">
        <is>
          <t>Subsequent Events</t>
        </is>
      </c>
      <c r="B9" s="4" t="inlineStr">
        <is>
          <t>Subsequent Events Management has evaluated subsequent events
after the balance sheet date, through the date of issuance of the financial statements, for appropriate accounting and disclosure. Effective as of November 13, 2020, Louis J.
Petrucelly resigned his positions as Senior Vice President, Chief Financial Officer of the Company. In connection with his resignation,
PASSUR and Mr. Petrucelly have entered into a separation agreement, dated as of November 25, 2020, pursuant to which, among other
things, the Company will pay Mr. Petrucelly eight (8) weeks of separation pay, at his base compensation rate in effect immediately
prior to his resignation. On December
18, 2020, the Board of Directors of the Company (the “Board of Directors”) approved the appointment of Sean Doherty
as Executive Vice President of Finance and Administration of the Company. On January 29, 2021, the Company and Mr. Gilbert
entered into a Seventh Debt Extension Agreement, effective January 29, 2021, pursuant to which the Company cancelled the Sixth
Gilbert Note and issued Mr. Gilbert a new promissory note (the “Seventh Gilbert Note”) in the amount of $10,692,000.</t>
        </is>
      </c>
    </row>
    <row r="10">
      <c r="A10" s="4" t="inlineStr">
        <is>
          <t>Accounts Receivable, net</t>
        </is>
      </c>
      <c r="B10" s="4" t="inlineStr">
        <is>
          <t>Accounts Receivable, net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53,000 of unbilled receivables
associated with contractually committed services provided to existing customers during the twelve months ended October 31,
2020, which will be invoiced subsequent to October 31, 2020. As of October 31, 2019, the Company’s accounts receivable
balance included $100,000 of unbilled receivables associated with contractually committed services provided to existing
customers.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948,000
and $165,000 as of October 31, 2020 and 2019,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is>
      </c>
    </row>
    <row r="11">
      <c r="A11" s="4" t="inlineStr">
        <is>
          <t>Property, Plant and Equipment</t>
        </is>
      </c>
      <c r="B11" s="4" t="inlineStr">
        <is>
          <t>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is>
      </c>
    </row>
    <row r="12">
      <c r="A12" s="4" t="inlineStr">
        <is>
          <t>PASSUR Network</t>
        </is>
      </c>
      <c r="B12" s="4" t="inlineStr">
        <is>
          <t>PASSUR Network The PASSUR Network was comprised of PASSUR
and SMLAT Systems, which included the direct production, shipping, and installation costs incurred for each PASSUR and SMLAT System,
which were recorded at cost, net of accumulated depreciation. Depreciation was charged to cost of revenues and was recorded using
the straight-line method over the estimated useful life of the asset, which was estimated at five years for SMLAT Systems and seven
years for PASSUR Systems. PASSUR and SMLAT Systems which were not installed, raw materials, work-in-process, and finished goods
components were carried at cost and not depreciated until installed.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the fiscal year ended October 31, 2020. It is the Company’s intention to decommission all remaining PASSUR Network
system assets during fiscal 2021. As a result,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s PASSUR System and SMLAT System assets as well as inventory of finished and spare parts.</t>
        </is>
      </c>
    </row>
    <row r="13">
      <c r="A13" s="4" t="inlineStr">
        <is>
          <t>Capitalized Software Development Costs</t>
        </is>
      </c>
      <c r="B13" s="4" t="inlineStr">
        <is>
          <t>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maintain
and support existing products after they become available are charged to expense as incurred. The Company records amortization
of the software on a straight-line basis over the estimated useful life of three years within “Cost of Revenues”. During the second quarter of 2020, due to the
financial and economic hardships being experienced by the Company’s customers and air transportation support vendors in the
current COVID-19 environment, there was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given the impact
of the current COVID-19 environment on the aviation industry and its customers. The total amount of these charges and write-offs
of the PASSUR Network and capitalized software development costs are included as an impairment charge for the year ended October
31, 2020 totaling $9,874,000.</t>
        </is>
      </c>
    </row>
    <row r="14">
      <c r="A14" s="4" t="inlineStr">
        <is>
          <t>Long-lived Assets</t>
        </is>
      </c>
      <c r="B14" s="4" t="inlineStr">
        <is>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t>
        </is>
      </c>
    </row>
    <row r="15">
      <c r="A15" s="4" t="inlineStr">
        <is>
          <t>Cost of Revenues</t>
        </is>
      </c>
      <c r="B15" s="4" t="inlineStr">
        <is>
          <t>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and costs
associated with upgrades to PASSUR and SMLAT Systems necessary to make such systems compatible with new software applications
(all referred to as “Capitalized Assets”), depreciation of PASSUR and SMLAT Network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installed by unaffiliated outside contractors), which had
previously been capitalized to the PASSUR Network. The labor and fringe benefit costs of the Company employees involved in
creating Capitalized Assets were capitalized, rather than expensed, and amortized over three years, as determined by their
projected useful life. The Company did not capitalize any software development costs as well as network and data center costs
for any periods subsequent to January 31, 2020. Given business conditions in the aviation industry surrounding the
unprecedented COVID-19 pandemic, the Company’s software efforts were concentrated in the areas of maintenance of
existing products. As a result of the industry changes in response
to the COVID-19 pandemic (described in “Impact of the COVID-19 Pandemic”, below), the corresponding review conducted
by the Company during the second quarter of fiscal 2020 and the resultant write-offs taken during fiscal 2020, the Company anticipates
that its level of capitalized software development costs, including related amortization of such costs, will decrease in the future.</t>
        </is>
      </c>
    </row>
    <row r="16">
      <c r="A16" s="4" t="inlineStr">
        <is>
          <t>Income Taxes</t>
        </is>
      </c>
      <c r="B16" s="4" t="inlineStr">
        <is>
          <t>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weighting all available positive and negative evidence including cumulative losses in recent years, the Company continues
to conclude that the more likely than not threshold for the realization of deferred tax assets has not been met.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20, the Company did not have
any uncertain tax positions. As permitted by ASC 740-10, the Company’s accounting policy is to prospectively classify accrued
interest and penalties related to any unrecognized tax benefits in its income tax provision</t>
        </is>
      </c>
    </row>
    <row r="17">
      <c r="A17" s="4" t="inlineStr">
        <is>
          <t>Research and Development Costs</t>
        </is>
      </c>
      <c r="B17" s="4" t="inlineStr">
        <is>
          <t>Research and Development Costs Research and development costs are expensed
as incurred.</t>
        </is>
      </c>
    </row>
    <row r="18">
      <c r="A18" s="4" t="inlineStr">
        <is>
          <t>Net Income Per Share Information</t>
        </is>
      </c>
      <c r="B18" s="4" t="inlineStr">
        <is>
          <t>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loss per share for fiscal years 2020 and 2019 are as
follows:
2020 2019
Basic Weighted average shares outstanding 7,710,561 7,696,091
Effect of dilutive stock options - -
Diluted weighted average shares outstanding 7,710,561 7,696,091
Weighted average shares which are not included
1,690,000 1,847,000 Weighted average options to purchase 1,690,000 and 1,847,000 shares of common stock at prices ranging from $0.28 to $4.50 per share that were outstanding during fiscal years 2020 and 2019, were excluded from each respective year's computation of diluted earnings per share. In each of these years, such options' exercise prices exceeded the average market price of our common stock, thereby causing the effect of such options to be anti-dilutive.</t>
        </is>
      </c>
    </row>
    <row r="19">
      <c r="A19" s="4" t="inlineStr">
        <is>
          <t>Deferred Revenue</t>
        </is>
      </c>
      <c r="B19" s="4" t="inlineStr">
        <is>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is>
      </c>
    </row>
    <row r="20">
      <c r="A20" s="4" t="inlineStr">
        <is>
          <t>Fair Value of Financial Instruments</t>
        </is>
      </c>
      <c r="B20" s="4" t="inlineStr">
        <is>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significant shareholder and Non-Executive Chairman of the Board,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is>
      </c>
    </row>
    <row r="21">
      <c r="A21" s="4" t="inlineStr">
        <is>
          <t>Stock-based Compensation</t>
        </is>
      </c>
      <c r="B21" s="4" t="inlineStr">
        <is>
          <t>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is determined using the Black-Scholes valuation model. Such fair value is recognized as an expense over the service period,
net of forfeitures. Stock-based compensation expense was $467,000 and $613,000 for the year ended October 31, 2020 and 2019, respectively,
and was primarily included in selling, general, and administrative expenses.</t>
        </is>
      </c>
    </row>
    <row r="22">
      <c r="A22" s="4" t="inlineStr">
        <is>
          <t>Comprehensive Loss</t>
        </is>
      </c>
      <c r="B22" s="4" t="inlineStr">
        <is>
          <t>Comprehensive Loss The Company’s comprehensive loss is equivalent
to that of the Company’s total net loss for fiscal years 2020 and 2019.</t>
        </is>
      </c>
    </row>
    <row r="23">
      <c r="A23" s="4" t="inlineStr">
        <is>
          <t>Impact of the COVID-19 Pandemic</t>
        </is>
      </c>
      <c r="B23" s="4" t="inlineStr">
        <is>
          <t>Impact of the
COVID-19 Pandemic In December 2019, a novel strain of coronavirus
(“COVID-19”) was reported in Wuhan, China. The World Health Organization (“WHO”) declared COVID-19 a “pandemic”
on March 11, 2020, and the U.S. government declared a national state of emergency on March 13, 2020. The U.S. government has implemented
enhanced screenings, quarantine requirements and other travel restrictions in connection with the COVID-19 outbreak. U.S. state
governments have instituted similar measures, such as “shelter-in-place” requirements and declared states of emergency.
In addition, the U.S. government has strongly recommended “social distancing” measures, including avoiding gathering
in groups of more than 10 people and avoiding discretionary travel. Government restrictions and consumer fears
relating to the COVID-19 pandemic have impacted flight schedules and given rise to a general reluctance of consumers to fly at
this time, resulted in unprecedented cancellations of flights, and substantially reduced demand for future flights for the foreseeable
future. The severe reduction in air travel continued throughout 2020 and negatively impacted the Company’s revenues
for fiscal 2020 and is also anticipated to impact fiscal 2021 revenue. The CARES Act was enacted in March 2020 and
provides economic support for, among others, businesses in the airline industry. The Company has been granted government funds
totaling $3.0 million pursuant to the Payroll Support Program for Air Carriers and Contractors under the CARES Act. Pursuant to
the Payroll Support Program Agreement entered into by the Company with the U.S. Department of the Treasury, the Company is required
to, among other things, refrain from conducting involuntary employee layoffs or furloughs, reducing employee rates of pay or benefits
through September 30, 2020, and paying dividends or engaging in share repurchases through September 30, 2021. The Company is also
required to limit certain executive compensation through March 24, 2022, maintain certain internal controls and records relating
to the CARES Act funds and comply with certain reporting requirements. The Company believes that it has operated in compliance
with all the provisions and requirements under the CARES Act during the fiscal year ended October 31, 2020, and fully intends to
continue to comply with all such provisions and requirements. Consequently, the Company has accounted for the advanced funds as
grants not requiring repayment and recognized such amounts in income as qualifying salaries, wages and benefits have been incurred.
During fiscal 2020, the Company reduced its compensation expense by $1,130,000, as a portion of the CARES Act grant proceeds received
by the Company was used to fund eligible payroll costs. If the Company does not comply with the provisions of the CARES Act and
the Payroll Support Program Agreement, the Company may be required to repay the government funds and also be subject to other remedies. Additionally, provisions under the CARES Act
allow the Company to defer payment of the employer’s share of social security taxes incurred from March of 2020 through December
31, 2020. Under the terms of the legislation, 50% of the deferred payroll taxes would be due and payable by December 31, 2021,
and the remaining 50% would be due and payable by December 31, 2022. The amount of payroll taxes subject to deferred payment is
approximately $111,000. During the second quarter of fiscal year 2020,
in response to the uncertainty surrounding the prospects of airlines and airports and the travel industry as a result of the global
COVID-19 pandemic and the declines in revenue that the Company began to experience during the same period, partly as a result of
the pandemic, the Company reviewed its operating costs to more closely align those costs with its outlook for the foreseeable future.
Beginning in April 2020 and prior to receiving CARES Act funds, the Company took several actions to mitigate the effects of the
COVID-19 pandemic on its business, as outlined below:
· Eliminated or furloughed approximately one-third of then-existing positions;
· Instituted a temporary pay reduction plan affecting essentially all of the then-remaining employees;
· Suspended the use of outside consultants;
· Rationalized the PASSUR Network to reduce data feed and telecom costs; and
· Reduced and/or eliminated other operating expenses that were not critical to the short-term outlook of the Company. The effects of the actions above were reflected
in lower costs of revenues, research and development and administrative costs in the fiscal year ended October 31, 2020, as compared
to the same period in 2019, and the Company anticipates that such cost savings will continue into fiscal 2021. However, if the
recovery of the air transportation industry accelerates and revenue levels quickly return to pre-COVID-19 levels, these levels
of cost savings may not be practicable or sustainable to support the operations necessary for the increased level of revenue.</t>
        </is>
      </c>
    </row>
    <row r="24">
      <c r="A24" s="4" t="inlineStr">
        <is>
          <t>Recent Accounting Pronouncements Adopted</t>
        </is>
      </c>
      <c r="B24" s="4" t="inlineStr">
        <is>
          <t>Recent Accounting Pronouncements Adopted In February 2016, the FASB issued ASU
2016-02, which amends the ASC and creates Topic 842, Leases . On November 1, 2018, the Company adopted the
revenue recognition requirements of Topic 606 using the modified retrospective transition method which resulted in an adjustment
to retained earnings for the cumulative effect of applying the standard to all contracts not completed as of the adoption date.
The Company recorded an addition to opening accumulated deficit and a reduction to deferred revenue of approximately $66,000, respectively,
as of November 1, 2018 due to the impact of adopting Topic 606. The primary impact of adopting Topic 606 relates to the accounting
for nonrefundable up-front fees. In May 2017, the FASB issued ASU 2017-09, “Compensation—Stock
Compensation (Topic 718):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Accounting
Pronouncements Issued but not yet Adopt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solidated financial statements. However, it is
not expected to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Significant Accounting Policies (Tables)</t>
        </is>
      </c>
      <c r="B1" s="2" t="inlineStr">
        <is>
          <t>12 Months Ended</t>
        </is>
      </c>
    </row>
    <row r="2">
      <c r="B2" s="2" t="inlineStr">
        <is>
          <t>Oct. 31, 2020</t>
        </is>
      </c>
    </row>
    <row r="3">
      <c r="A3" s="3" t="inlineStr">
        <is>
          <t>Table Text Block Supplement [Abstract]</t>
        </is>
      </c>
    </row>
    <row r="4">
      <c r="A4" s="4" t="inlineStr">
        <is>
          <t>Schedule of Disaggregation of Revenue</t>
        </is>
      </c>
      <c r="B4" s="4" t="inlineStr">
        <is>
          <t>The disaggregation of revenue
by customer and type of performance obligation is as follows:
Revenue by type of customer: Year Ended Year Ended
Airlines $ 5,589,000 $ 9,349,000
Airports 5,501,000 5,608,000
Other 439,000 89,000
Total Revenue $ 11,529,000 $ 15,046,000
Year Ended Year Ended
Revenue by type of performance obligation: October 31, 2020 October 31, 2019
Subscription services $ 10,936,000 $ 14,736,000
Professional services 593,000 310,000
Total Revenue $ 11,529,000 $ 15,046,000</t>
        </is>
      </c>
    </row>
    <row r="5">
      <c r="A5" s="4" t="inlineStr">
        <is>
          <t>Schedule of Contract Balances</t>
        </is>
      </c>
      <c r="B5" s="4" t="inlineStr">
        <is>
          <t>The opening and closing balances of the Company's
accounts receivable, unbilled receivables, and deferred revenues are as follows:
Accounts Unbilled Deferred
Balance at November 1, 2019 $ 1,041,000 $ 100,000 $ 3,241,000
Balance at October 31, 2020 $ 609,000 $ 53,000 $ 1,423,000</t>
        </is>
      </c>
    </row>
    <row r="6">
      <c r="A6" s="4" t="inlineStr">
        <is>
          <t>Schedule of Transaction Price Allocated to the Remaining Performance Obligation Schedule</t>
        </is>
      </c>
      <c r="B6" s="4" t="inlineStr">
        <is>
          <t>The following table discloses the aggregate
amount of the transaction price allocated to the remaining performance obligations as of the end of the reporting period, and when
the Company expects to recognize the revenue.
12 months or Greater than
Subscription services $ 2,401,000 $ 416,000
Professional services $ 335,000 $ -
Material rights $ 98,000 $ 195,000</t>
        </is>
      </c>
    </row>
    <row r="7">
      <c r="A7" s="4" t="inlineStr">
        <is>
          <t>Schedule of Net Loss per Share Information</t>
        </is>
      </c>
      <c r="B7" s="4" t="inlineStr">
        <is>
          <t>Diluted earnings per share is computed similarly to basic earnings per share,
except that it reflects the effect of common shares issuable upon exercise of stock options, using the treasury stock method in
periods in which they have a dilutive effect. Shares used to calculate net loss per share for fiscal years 2020 and 2019 are as
follows:
2020 2019
Basic Weighted average shares outstanding 7,710,561 7,696,091
Effect of dilutive stock options - -
Diluted weighted average shares outstanding 7,710,561 7,696,091
Weighted average shares which are not included
1,690,000 1,84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 Property and Equipment, net (Tables)</t>
        </is>
      </c>
      <c r="B1" s="2" t="inlineStr">
        <is>
          <t>12 Months Ended</t>
        </is>
      </c>
    </row>
    <row r="2">
      <c r="B2" s="2" t="inlineStr">
        <is>
          <t>Oct. 31, 2020</t>
        </is>
      </c>
    </row>
    <row r="3">
      <c r="A3" s="3" t="inlineStr">
        <is>
          <t>Table Text Block Supplement [Abstract]</t>
        </is>
      </c>
    </row>
    <row r="4">
      <c r="A4" s="4" t="inlineStr">
        <is>
          <t>Property and Equipment, net</t>
        </is>
      </c>
      <c r="B4" s="4" t="inlineStr">
        <is>
          <t>Property and equipment consist of the following
as of October 31, 2020 and 2019:
Estimated
useful lives 2020 2019
Leasehold
improvements 3-5
years $ 4,000 $ 216,000
Equipment 5-10
years 4,789,000 6,413,000
Furniture
and fixtures 5-10
years 29,000 593,000
4,822,000 7,222,000
Less:
accumulated depreciation 4,564,000 6,670,000
Total $ 258,000 $ 55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t>
        </is>
      </c>
      <c r="B3" s="6" t="n">
        <v>2748066</v>
      </c>
      <c r="C3" s="6" t="n">
        <v>145151</v>
      </c>
    </row>
    <row r="4">
      <c r="A4" s="4" t="inlineStr">
        <is>
          <t>Accounts receivable, net</t>
        </is>
      </c>
      <c r="B4" s="5" t="n">
        <v>662081</v>
      </c>
      <c r="C4" s="5" t="n">
        <v>1141282</v>
      </c>
    </row>
    <row r="5">
      <c r="A5" s="4" t="inlineStr">
        <is>
          <t>Prepaid expenses and other current assets</t>
        </is>
      </c>
      <c r="B5" s="5" t="n">
        <v>162843</v>
      </c>
      <c r="C5" s="5" t="n">
        <v>249118</v>
      </c>
    </row>
    <row r="6">
      <c r="A6" s="4" t="inlineStr">
        <is>
          <t>Total current assets</t>
        </is>
      </c>
      <c r="B6" s="5" t="n">
        <v>3572990</v>
      </c>
      <c r="C6" s="5" t="n">
        <v>1535551</v>
      </c>
    </row>
    <row r="7">
      <c r="A7" s="4" t="inlineStr">
        <is>
          <t>PASSUR Network, net</t>
        </is>
      </c>
      <c r="B7" s="5" t="n">
        <v>0</v>
      </c>
      <c r="C7" s="5" t="n">
        <v>3948542</v>
      </c>
    </row>
    <row r="8">
      <c r="A8" s="4" t="inlineStr">
        <is>
          <t>Capitalized software development costs, net</t>
        </is>
      </c>
      <c r="B8" s="5" t="n">
        <v>1223399</v>
      </c>
      <c r="C8" s="5" t="n">
        <v>8319134</v>
      </c>
    </row>
    <row r="9">
      <c r="A9" s="4" t="inlineStr">
        <is>
          <t>Property and equipment, net</t>
        </is>
      </c>
      <c r="B9" s="5" t="n">
        <v>257561</v>
      </c>
      <c r="C9" s="5" t="n">
        <v>552150</v>
      </c>
    </row>
    <row r="10">
      <c r="A10" s="4" t="inlineStr">
        <is>
          <t>Operating lease right-of-use assets</t>
        </is>
      </c>
      <c r="B10" s="5" t="n">
        <v>232721</v>
      </c>
      <c r="C10" s="5" t="n">
        <v>0</v>
      </c>
    </row>
    <row r="11">
      <c r="A11" s="4" t="inlineStr">
        <is>
          <t>Other assets</t>
        </is>
      </c>
      <c r="B11" s="5" t="n">
        <v>53031</v>
      </c>
      <c r="C11" s="5" t="n">
        <v>91883</v>
      </c>
    </row>
    <row r="12">
      <c r="A12" s="4" t="inlineStr">
        <is>
          <t>Total assets</t>
        </is>
      </c>
      <c r="B12" s="5" t="n">
        <v>5339702</v>
      </c>
      <c r="C12" s="5" t="n">
        <v>14447260</v>
      </c>
    </row>
    <row r="13">
      <c r="A13" s="3" t="inlineStr">
        <is>
          <t>Current liabilities:</t>
        </is>
      </c>
    </row>
    <row r="14">
      <c r="A14" s="4" t="inlineStr">
        <is>
          <t>Accounts payable</t>
        </is>
      </c>
      <c r="B14" s="5" t="n">
        <v>1486808</v>
      </c>
      <c r="C14" s="5" t="n">
        <v>1531112</v>
      </c>
    </row>
    <row r="15">
      <c r="A15" s="4" t="inlineStr">
        <is>
          <t>Accrued liabilities - Stimulus funding</t>
        </is>
      </c>
      <c r="B15" s="5" t="n">
        <v>1933955</v>
      </c>
      <c r="C15" s="5" t="n">
        <v>0</v>
      </c>
    </row>
    <row r="16">
      <c r="A16" s="4" t="inlineStr">
        <is>
          <t>Accrued expenses and other current liabilities</t>
        </is>
      </c>
      <c r="B16" s="5" t="n">
        <v>721058</v>
      </c>
      <c r="C16" s="5" t="n">
        <v>789370</v>
      </c>
    </row>
    <row r="17">
      <c r="A17" s="4" t="inlineStr">
        <is>
          <t>Operating lease liabilities, current portion</t>
        </is>
      </c>
      <c r="B17" s="5" t="n">
        <v>168923</v>
      </c>
      <c r="C17" s="5" t="n">
        <v>0</v>
      </c>
    </row>
    <row r="18">
      <c r="A18" s="4" t="inlineStr">
        <is>
          <t>Deferred revenue, current portion</t>
        </is>
      </c>
      <c r="B18" s="5" t="n">
        <v>1173573</v>
      </c>
      <c r="C18" s="5" t="n">
        <v>2863273</v>
      </c>
    </row>
    <row r="19">
      <c r="A19" s="4" t="inlineStr">
        <is>
          <t>Total current liabilities</t>
        </is>
      </c>
      <c r="B19" s="5" t="n">
        <v>5484317</v>
      </c>
      <c r="C19" s="5" t="n">
        <v>5183755</v>
      </c>
    </row>
    <row r="20">
      <c r="A20" s="4" t="inlineStr">
        <is>
          <t>Deferred revenue, long term portion</t>
        </is>
      </c>
      <c r="B20" s="5" t="n">
        <v>249727</v>
      </c>
      <c r="C20" s="5" t="n">
        <v>377760</v>
      </c>
    </row>
    <row r="21">
      <c r="A21" s="4" t="inlineStr">
        <is>
          <t>Note payable - related party</t>
        </is>
      </c>
      <c r="B21" s="5" t="n">
        <v>10691625</v>
      </c>
      <c r="C21" s="5" t="n">
        <v>8350058</v>
      </c>
    </row>
    <row r="22">
      <c r="A22" s="4" t="inlineStr">
        <is>
          <t>Operating lease liabilities, non-current</t>
        </is>
      </c>
      <c r="B22" s="5" t="n">
        <v>271946</v>
      </c>
    </row>
    <row r="23">
      <c r="A23" s="4" t="inlineStr">
        <is>
          <t>Other liabilities</t>
        </is>
      </c>
      <c r="B23" s="5" t="n">
        <v>0</v>
      </c>
      <c r="C23" s="5" t="n">
        <v>79958</v>
      </c>
    </row>
    <row r="24">
      <c r="A24" s="4" t="inlineStr">
        <is>
          <t>Total liabilities</t>
        </is>
      </c>
      <c r="B24" s="5" t="n">
        <v>16697615</v>
      </c>
      <c r="C24" s="5" t="n">
        <v>1399153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hares - authorized 5,000,000 shares, par value $0.01 per share; none issued or outstanding</t>
        </is>
      </c>
      <c r="B27" s="5" t="n">
        <v>0</v>
      </c>
      <c r="C27" s="5" t="n">
        <v>0</v>
      </c>
    </row>
    <row r="28">
      <c r="A28" s="4" t="inlineStr">
        <is>
          <t>Common shares - authorized 20,000,000 shares, respectively, par value $0.01 per share; issued 8,496,526 at October 31, 2020 and 8,480,526 at October 31, 2019, respectively</t>
        </is>
      </c>
      <c r="B28" s="5" t="n">
        <v>84964</v>
      </c>
      <c r="C28" s="5" t="n">
        <v>84804</v>
      </c>
    </row>
    <row r="29">
      <c r="A29" s="4" t="inlineStr">
        <is>
          <t>Additional paid-in capital</t>
        </is>
      </c>
      <c r="B29" s="5" t="n">
        <v>18448202</v>
      </c>
      <c r="C29" s="5" t="n">
        <v>17958165</v>
      </c>
    </row>
    <row r="30">
      <c r="A30" s="4" t="inlineStr">
        <is>
          <t>Accumulated deficit</t>
        </is>
      </c>
      <c r="B30" s="5" t="n">
        <v>-27957401</v>
      </c>
      <c r="C30" s="5" t="n">
        <v>-15653562</v>
      </c>
    </row>
    <row r="31">
      <c r="A31" s="4" t="inlineStr">
        <is>
          <t>Stockholders' Equity before Treasury Stock</t>
        </is>
      </c>
      <c r="B31" s="5" t="n">
        <v>-9424235</v>
      </c>
      <c r="C31" s="5" t="n">
        <v>2389407</v>
      </c>
    </row>
    <row r="32">
      <c r="A32" s="4" t="inlineStr">
        <is>
          <t>Treasury stock, at cost, 784,435 shares at October 31, 2020 and 2019, respectively</t>
        </is>
      </c>
      <c r="B32" s="5" t="n">
        <v>-1933678</v>
      </c>
      <c r="C32" s="5" t="n">
        <v>-1933678</v>
      </c>
    </row>
    <row r="33">
      <c r="A33" s="4" t="inlineStr">
        <is>
          <t>Total stockholders' equity</t>
        </is>
      </c>
      <c r="B33" s="5" t="n">
        <v>-11357913</v>
      </c>
      <c r="C33" s="5" t="n">
        <v>455729</v>
      </c>
    </row>
    <row r="34">
      <c r="A34" s="4" t="inlineStr">
        <is>
          <t>Total liabilities and stockholders' equity</t>
        </is>
      </c>
      <c r="B34" s="6" t="n">
        <v>5339702</v>
      </c>
      <c r="C34" s="6" t="n">
        <v>14447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Passur Network (Tables)</t>
        </is>
      </c>
      <c r="B1" s="2" t="inlineStr">
        <is>
          <t>12 Months Ended</t>
        </is>
      </c>
    </row>
    <row r="2">
      <c r="B2" s="2" t="inlineStr">
        <is>
          <t>Oct. 31, 2020</t>
        </is>
      </c>
    </row>
    <row r="3">
      <c r="A3" s="3" t="inlineStr">
        <is>
          <t>Table Text Block Supplement [Abstract]</t>
        </is>
      </c>
    </row>
    <row r="4">
      <c r="A4" s="4" t="inlineStr">
        <is>
          <t>Schedule of PASSUR Network, net</t>
        </is>
      </c>
      <c r="B4" s="4" t="inlineStr">
        <is>
          <t xml:space="preserve">PASSUR Network consists of the following as
of October 31, 2020 and 2019:
2020 2019
PASSUR Network, beginning balance $ 18,902,000 $ 19,242,000
Additions - 15,000
Disposals (11,000) (355,000)
Impairment charges taken (3,565,000) -
Total capitalized PASSUR Network costs 15,326,000 18,902,000
Less accumulated depreciation 15,326,000 14,953,000
PASSUR Network, ending balance, net $ - $ 3,94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4. Capitalized Software Development Costs (Tables)</t>
        </is>
      </c>
      <c r="B1" s="2" t="inlineStr">
        <is>
          <t>12 Months Ended</t>
        </is>
      </c>
    </row>
    <row r="2">
      <c r="B2" s="2" t="inlineStr">
        <is>
          <t>Oct. 31, 2020</t>
        </is>
      </c>
    </row>
    <row r="3">
      <c r="A3" s="3" t="inlineStr">
        <is>
          <t>Table Text Block Supplement [Abstract]</t>
        </is>
      </c>
    </row>
    <row r="4">
      <c r="A4" s="4" t="inlineStr">
        <is>
          <t>Schedule of Other Assets</t>
        </is>
      </c>
      <c r="B4" s="4" t="inlineStr">
        <is>
          <t>PASSUR Software Development costs consist of
the following as of October 31, 2020 and 2019:
2020 2019
Software development costs, beginning balance $ 23,732,000 $ 21,159,000
Additions 489,000 2,573,000
Impairment charge (6,134,000) -
Total capitalized software development costs 18,087,000 23,732,000
Less accumulated amortization 16,864,000 15,413,000
Software development costs, ending balance, net $ 1,223,000 $ 8,31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Accrued Expenses and Other Current Liabilities (Tables)</t>
        </is>
      </c>
      <c r="B1" s="2" t="inlineStr">
        <is>
          <t>12 Months Ended</t>
        </is>
      </c>
    </row>
    <row r="2">
      <c r="B2" s="2" t="inlineStr">
        <is>
          <t>Oct. 31, 2020</t>
        </is>
      </c>
    </row>
    <row r="3">
      <c r="A3" s="3" t="inlineStr">
        <is>
          <t>Table Text Block Supplement [Abstract]</t>
        </is>
      </c>
    </row>
    <row r="4">
      <c r="A4" s="4" t="inlineStr">
        <is>
          <t>Schedule of Accrued Liabilities</t>
        </is>
      </c>
      <c r="B4" s="4" t="inlineStr">
        <is>
          <t>Accrued expenses and other current liabilities
consist of the following as of October 31, 2020 and 2019:
2020 2019
Payroll, payroll taxes, and benefits $ $ 186,000
Professional fees 181,000 197,000
Travel expenses 29,000 73,000
Accrued rent 145,000 151,000
Other liabilities 123,000 182,000
Total $ 721,000 $ 78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7. Leases (Tables)</t>
        </is>
      </c>
      <c r="B1" s="2" t="inlineStr">
        <is>
          <t>12 Months Ended</t>
        </is>
      </c>
    </row>
    <row r="2">
      <c r="B2" s="2" t="inlineStr">
        <is>
          <t>Oct. 31, 2020</t>
        </is>
      </c>
    </row>
    <row r="3">
      <c r="A3" s="3" t="inlineStr">
        <is>
          <t>Table Text Block Supplement [Abstract]</t>
        </is>
      </c>
    </row>
    <row r="4">
      <c r="A4" s="4" t="inlineStr">
        <is>
          <t>Schedule of Total Lease Costs</t>
        </is>
      </c>
      <c r="B4" s="4" t="inlineStr">
        <is>
          <t>A summary of total lease
costs and other information for the period relating to the Company’s operating leases is as follows:
Year Ended
Total lease cost October 31, 2020
Operating lease cost $ 806,810
Short-term lease cost $ 209,543
Variable lease cost $ 48,171
Total $ 1,064,524
Other information
Cash paid for amounts included in the measurement of lease liabilities:
Operating cash flows from operating leases $ 778,204
Right-of-use assets obtained in exchange for new operating lease liabilities $ 14,418
Weighted-average remaining lease term - operating leases 3.3
years
Weighted-average discount rate - operating leases 9.75%</t>
        </is>
      </c>
    </row>
    <row r="5">
      <c r="A5" s="4" t="inlineStr">
        <is>
          <t>Schedule of Future Minimum Rental Payments for Operating Leases</t>
        </is>
      </c>
      <c r="B5" s="4" t="inlineStr">
        <is>
          <t xml:space="preserve">The total future minimum lease payments, over
the remaining lease term, relating to the Company’s operating leases for each of the next five fiscal years and thereafter
is as follows:
Fiscal Year Ended October 31: Operating Leases
2021 $ 201,571
2022 122,494
2023 85,792
2024 62,545
2025 40,393
Thereafter -
Total future minimum lease payments $ 512,795
Less imputed interest (72,699)
Total $ 440,096 </t>
        </is>
      </c>
    </row>
    <row r="6">
      <c r="A6" s="4" t="inlineStr">
        <is>
          <t>Schedule of Contractual Obligation Maturity</t>
        </is>
      </c>
      <c r="B6" s="4" t="inlineStr">
        <is>
          <t>The following table summarizes scheduled maturities
of the Company’s contractual obligations relating to operating leases for which cash flows are fixed and determinable as
of October 31, 2020:
Fiscal Year Ended October 31: Payments Due in
2021 $ 121,981
2022 60,590
2023 60,590
2024 60,590
2025 40,393
Thereafter -
Total contractual obligations $ 344,144
(1) Minimum operating lease commitments only include base rent. Certain leases provide for contingent rents that are not measurable
at inception and primarily include common area maintenance and real estate taxes.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8. Income Taxes (Tables)</t>
        </is>
      </c>
      <c r="B1" s="2" t="inlineStr">
        <is>
          <t>12 Months Ended</t>
        </is>
      </c>
    </row>
    <row r="2">
      <c r="B2" s="2" t="inlineStr">
        <is>
          <t>Oct. 31, 2020</t>
        </is>
      </c>
    </row>
    <row r="3">
      <c r="A3" s="3" t="inlineStr">
        <is>
          <t>Table Text Block Supplement [Abstract]</t>
        </is>
      </c>
    </row>
    <row r="4">
      <c r="A4" s="4" t="inlineStr">
        <is>
          <t>Schedule of Income before Income Tax, Domestic and Foreign</t>
        </is>
      </c>
      <c r="B4" s="4" t="inlineStr">
        <is>
          <t>The income tax expense for fiscal years ended
October 31, 2020 and 2019 consisted of the following:
2020 2019
Current:
Federal $ - $ -
State 5,000 (10,000)
Foreign 32,000 -
Income tax provision-current $ 37,000 $ (10,000)
Deferred:
Federal - -
State - -
Total income tax expense/(benefit) $ 37,000 $ (10,000)</t>
        </is>
      </c>
    </row>
    <row r="5">
      <c r="A5" s="4" t="inlineStr">
        <is>
          <t>Schedule of U.S federal Statutory Income Tax</t>
        </is>
      </c>
      <c r="B5" s="4" t="inlineStr">
        <is>
          <t>The difference between income taxes expected
at the U.S federal statutory income tax rate and the reported income tax expense are summarized as follows:
2020 2019
Amount Percent Amount Percent
U.S. statutory tax $ (2,576,000) 21.0% $ (808,000) 21.0%
Stock compensation 84,000 -0.7% 102,000 -2.6%
Meals and entertainment 3,000 0.0% 9,000 -0.2%
State tax, net of federal benefit (636,000) 5.2% (164,000) 4.2%
Other (14,000) 0.1% 44,000 -1.1%
Change in Valuation Allowance 3,176,000 -25.9% 807,000 -21.0%
Income tax (benefit)/expense, net $ 37,000 -0.3% $ (10,000) 0.3%</t>
        </is>
      </c>
    </row>
    <row r="6">
      <c r="A6" s="4" t="inlineStr">
        <is>
          <t>Schedule of Deferred Tax Assets and Liabilities</t>
        </is>
      </c>
      <c r="B6" s="4" t="inlineStr">
        <is>
          <t xml:space="preserve">The tax effect of temporary differences that
give rise to deferred tax assets and liabilities as of October 31, 2020 and 2019 is as follows:
2020 2019
Deferred tax assets and liabilities:
Net operating loss carry-forward $ 6,356,000 $ 3,758,000
Deferred Revenue 72,000 92,000
Allowance for doubtful accounts receivable 251,000 43,000
Stock compensation-nonqualified 228,000 205,000
Accruals 53,000 81,000
ROU lease assets (61,000) -
ROU lease liabilities 116,000 -
Foreign tax credit 32,000 -
Deferred rent - 29,000
Deferred interest - 97,000
Depreciation 7,000 (427,000)
Sub-total $ 7,054,000 $ 3,878,000
Valuation allowance (7,054,000) (3,878,000)
Deferred tax assets and liabili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9. Stock-Based Compensation (Tables)</t>
        </is>
      </c>
      <c r="B1" s="2" t="inlineStr">
        <is>
          <t>12 Months Ended</t>
        </is>
      </c>
    </row>
    <row r="2">
      <c r="B2" s="2" t="inlineStr">
        <is>
          <t>Oct. 31, 2020</t>
        </is>
      </c>
    </row>
    <row r="3">
      <c r="A3" s="3" t="inlineStr">
        <is>
          <t>Table Text Block Supplement [Abstract]</t>
        </is>
      </c>
    </row>
    <row r="4">
      <c r="A4" s="4" t="inlineStr">
        <is>
          <t>Schedule of Stock Options Activity</t>
        </is>
      </c>
      <c r="B4" s="4" t="inlineStr">
        <is>
          <t>Information with respect to the Company’s
stock options for fiscal years 2020 and 2019 is as follows:
Number of Weighted Weighted average Aggregate
Stock options outstanding at November 1, 2018 1,522,000 $ 3.47 6.2 $ 1,800
Stock options granted 542,500 $ 1.96
Stock options exercised - $ 0.00
Stock options forfeited (217,500) $ 1.98
Stock options outstanding at October 31, 2019 1,847,000 $ 3.20 6.4 $ 2,200
Stock options granted 659,500 $ 1.94
Stock options exercised (16,000) $ 1.45
Stock options forfeited (800,500) $ 3.14
Stock options outstanding at October 31, 2020 1,690,000 $ 2.77 6.9 $ -
Stock options exercisable at October 31, 2020 809,000 $ 3.34 4.9 $ -</t>
        </is>
      </c>
    </row>
    <row r="5">
      <c r="A5" s="4" t="inlineStr">
        <is>
          <t>Schedule of Assumptions Used</t>
        </is>
      </c>
      <c r="B5" s="4" t="inlineStr">
        <is>
          <t xml:space="preserve">he fair value for these stock options was estimated at the date of grant using a Black-Scholes stock option
pricing model, with the following weighted average assumptions for fiscal years 2020 and 2019:
Years ended October 31,
2020 2019
Expected dividend yield 0% 0%
Expected volatility 87-117% 87-117%
Risk-free interest rate 0.37 – 2.94% 1.43 – 2.94%
Expected term (years) 6.5 6.5
Discount for post-vesting restrictions N/A N/A </t>
        </is>
      </c>
    </row>
    <row r="6">
      <c r="A6" s="4" t="inlineStr">
        <is>
          <t>Schedule of Stock Equity Plans</t>
        </is>
      </c>
      <c r="B6" s="4" t="inlineStr">
        <is>
          <t>The Company recognized share-based compensation
expense for all awards issued under the Company’s stock equity plans in the following line items in the consolidated statement
of operations:
2020 2019
Cost of revenues $ 11,000 $ 17,000
Research and development $ 74,000 $ 110,000
Selling, general and administrative $ 382,000 $ 486,000
$ 467,000 $ 613,000</t>
        </is>
      </c>
    </row>
    <row r="7">
      <c r="A7" s="4" t="inlineStr">
        <is>
          <t>Schedule of equity compensation granted</t>
        </is>
      </c>
      <c r="B7" s="4" t="inlineStr">
        <is>
          <t>The following table summarizes the plans under
which the Company granted equity compensation as of October 31, 2020:
Name of Plan Shares Shares Available Shares Last Date for Grant
PASSUR Aerospace, Inc., 2009 Stock Incentive Plan 3,000,000 0 1,027,500 February 24, 2019
PASSUR Aerospace, Inc., 2019 Stock Incentive Plan 5,000,000 4,337,500 662,500 February 26,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 Description of Business and Significant Accounting Policies (Details) - USD ($)</t>
        </is>
      </c>
      <c r="B1" s="2" t="inlineStr">
        <is>
          <t>1 Months Ended</t>
        </is>
      </c>
      <c r="E1" s="2" t="inlineStr">
        <is>
          <t>6 Months Ended</t>
        </is>
      </c>
      <c r="F1" s="2" t="inlineStr">
        <is>
          <t>12 Months Ended</t>
        </is>
      </c>
    </row>
    <row r="2">
      <c r="B2" s="2" t="inlineStr">
        <is>
          <t>Dec. 31, 2020</t>
        </is>
      </c>
      <c r="C2" s="2" t="inlineStr">
        <is>
          <t>Dec. 18, 2020</t>
        </is>
      </c>
      <c r="D2" s="2" t="inlineStr">
        <is>
          <t>Jul. 31, 2020</t>
        </is>
      </c>
      <c r="E2" s="2" t="inlineStr">
        <is>
          <t>Apr. 30, 2020</t>
        </is>
      </c>
      <c r="F2" s="2" t="inlineStr">
        <is>
          <t>Oct. 31, 2020</t>
        </is>
      </c>
      <c r="G2" s="2" t="inlineStr">
        <is>
          <t>Oct. 31, 2019</t>
        </is>
      </c>
      <c r="H2" s="2" t="inlineStr">
        <is>
          <t>Oct. 31, 2018</t>
        </is>
      </c>
      <c r="I2" s="2" t="inlineStr">
        <is>
          <t>Jan. 29, 2021</t>
        </is>
      </c>
      <c r="J2" s="2" t="inlineStr">
        <is>
          <t>Nov. 02, 2020</t>
        </is>
      </c>
      <c r="K2" s="2" t="inlineStr">
        <is>
          <t>Oct. 30, 2020</t>
        </is>
      </c>
      <c r="L2" s="2" t="inlineStr">
        <is>
          <t>Oct. 30, 2019</t>
        </is>
      </c>
    </row>
    <row r="3">
      <c r="A3" s="4" t="inlineStr">
        <is>
          <t>Impairment of assets</t>
        </is>
      </c>
      <c r="F3" s="6" t="n">
        <v>9874281</v>
      </c>
      <c r="G3" s="6" t="n">
        <v>0</v>
      </c>
    </row>
    <row r="4">
      <c r="A4" s="4" t="inlineStr">
        <is>
          <t>Working capital deficit</t>
        </is>
      </c>
      <c r="F4" s="5" t="n">
        <v>738000</v>
      </c>
    </row>
    <row r="5">
      <c r="A5" s="4" t="inlineStr">
        <is>
          <t>Note payable - related party</t>
        </is>
      </c>
      <c r="F5" s="6" t="n">
        <v>10691625</v>
      </c>
      <c r="G5" s="5" t="n">
        <v>8350058</v>
      </c>
    </row>
    <row r="6">
      <c r="A6" s="4" t="inlineStr">
        <is>
          <t>Maturity date</t>
        </is>
      </c>
      <c r="F6" s="4" t="inlineStr">
        <is>
          <t>Nov. 1,
		2021</t>
        </is>
      </c>
    </row>
    <row r="7">
      <c r="A7" s="4" t="inlineStr">
        <is>
          <t>Proceeds from related party debt</t>
        </is>
      </c>
      <c r="F7" s="6" t="n">
        <v>1435000</v>
      </c>
      <c r="G7" s="5" t="n">
        <v>2100000</v>
      </c>
    </row>
    <row r="8">
      <c r="A8" s="4" t="inlineStr">
        <is>
          <t>Stockholders' equity (Deficit)</t>
        </is>
      </c>
      <c r="F8" s="5" t="n">
        <v>-11357913</v>
      </c>
      <c r="G8" s="5" t="n">
        <v>455729</v>
      </c>
      <c r="H8" s="6" t="n">
        <v>3614317</v>
      </c>
    </row>
    <row r="9">
      <c r="A9" s="4" t="inlineStr">
        <is>
          <t>Net Loss</t>
        </is>
      </c>
      <c r="F9" s="5" t="n">
        <v>-12303839</v>
      </c>
      <c r="G9" s="6" t="n">
        <v>-3837333</v>
      </c>
    </row>
    <row r="10">
      <c r="A10" s="4" t="inlineStr">
        <is>
          <t>Deferred revenue, revenue recognized</t>
        </is>
      </c>
      <c r="F10" s="6" t="n">
        <v>2984000</v>
      </c>
    </row>
    <row r="11">
      <c r="A11" s="4" t="inlineStr">
        <is>
          <t>Options granted</t>
        </is>
      </c>
      <c r="F11" s="5" t="n">
        <v>659500</v>
      </c>
      <c r="G11" s="5" t="n">
        <v>542500</v>
      </c>
    </row>
    <row r="12">
      <c r="A12" s="4" t="inlineStr">
        <is>
          <t>Unbilled Receivable</t>
        </is>
      </c>
      <c r="F12" s="6" t="n">
        <v>53000</v>
      </c>
      <c r="G12" s="6" t="n">
        <v>100000</v>
      </c>
    </row>
    <row r="13">
      <c r="A13" s="4" t="inlineStr">
        <is>
          <t>Accounts receivable, allowance for credit loss</t>
        </is>
      </c>
      <c r="F13" s="5" t="n">
        <v>948000</v>
      </c>
      <c r="G13" s="5" t="n">
        <v>165000</v>
      </c>
    </row>
    <row r="14">
      <c r="A14" s="4" t="inlineStr">
        <is>
          <t>Impairment software development</t>
        </is>
      </c>
      <c r="F14" s="6" t="n">
        <v>-6134000</v>
      </c>
      <c r="G14" s="6" t="n">
        <v>0</v>
      </c>
    </row>
    <row r="15">
      <c r="A15" s="4" t="inlineStr">
        <is>
          <t>Antidilutive Securities Excluded from Computation of Earnings Per Share, Amount</t>
        </is>
      </c>
      <c r="F15" s="5" t="n">
        <v>1690000</v>
      </c>
      <c r="G15" s="5" t="n">
        <v>1847000</v>
      </c>
    </row>
    <row r="16">
      <c r="A16" s="4" t="inlineStr">
        <is>
          <t>Shares based compensation expenses</t>
        </is>
      </c>
      <c r="F16" s="6" t="n">
        <v>466997</v>
      </c>
      <c r="G16" s="6" t="n">
        <v>612715</v>
      </c>
    </row>
    <row r="17">
      <c r="A17" s="4" t="inlineStr">
        <is>
          <t>Reduced in compensation expense</t>
        </is>
      </c>
      <c r="F17" s="5" t="n">
        <v>1130000</v>
      </c>
    </row>
    <row r="18">
      <c r="A18" s="4" t="inlineStr">
        <is>
          <t>Payroll taxes</t>
        </is>
      </c>
      <c r="F18" s="5" t="n">
        <v>111000</v>
      </c>
    </row>
    <row r="19">
      <c r="A19" s="4" t="inlineStr">
        <is>
          <t>Operating lease right-of-use assets</t>
        </is>
      </c>
      <c r="F19" s="5" t="n">
        <v>232721</v>
      </c>
      <c r="G19" s="5" t="n">
        <v>0</v>
      </c>
      <c r="J19" s="6" t="n">
        <v>1497000</v>
      </c>
    </row>
    <row r="20">
      <c r="A20" s="4" t="inlineStr">
        <is>
          <t>Operating lease liabilities</t>
        </is>
      </c>
      <c r="F20" s="5" t="n">
        <v>440096</v>
      </c>
      <c r="J20" s="6" t="n">
        <v>1620000</v>
      </c>
    </row>
    <row r="21">
      <c r="A21" s="4" t="inlineStr">
        <is>
          <t>Decrease in deferred revenue</t>
        </is>
      </c>
      <c r="F21" s="6" t="n">
        <v>-1837611</v>
      </c>
      <c r="G21" s="5" t="n">
        <v>49769</v>
      </c>
    </row>
    <row r="22">
      <c r="A22" s="4" t="inlineStr">
        <is>
          <t>Topic 842 [Member]</t>
        </is>
      </c>
    </row>
    <row r="23">
      <c r="A23" s="4" t="inlineStr">
        <is>
          <t>Operating lease right-of-use assets</t>
        </is>
      </c>
      <c r="G23" s="5" t="n">
        <v>1497000</v>
      </c>
    </row>
    <row r="24">
      <c r="A24" s="4" t="inlineStr">
        <is>
          <t>Operating lease liabilities</t>
        </is>
      </c>
      <c r="G24" s="6" t="n">
        <v>1620000</v>
      </c>
    </row>
    <row r="25">
      <c r="A25" s="4" t="inlineStr">
        <is>
          <t>Topic 606 [Member]</t>
        </is>
      </c>
    </row>
    <row r="26">
      <c r="A26" s="4" t="inlineStr">
        <is>
          <t>Decrease in deferred revenue</t>
        </is>
      </c>
      <c r="H26" s="6" t="n">
        <v>66000</v>
      </c>
    </row>
    <row r="27">
      <c r="A27" s="4" t="inlineStr">
        <is>
          <t>Seventh Gilbert Note [Member]</t>
        </is>
      </c>
    </row>
    <row r="28">
      <c r="A28" s="4" t="inlineStr">
        <is>
          <t>Maturity date</t>
        </is>
      </c>
      <c r="F28" s="4" t="inlineStr">
        <is>
          <t>Nov. 1,
		2022</t>
        </is>
      </c>
    </row>
    <row r="29">
      <c r="A29" s="4" t="inlineStr">
        <is>
          <t>Principle amount</t>
        </is>
      </c>
      <c r="K29" s="6" t="n">
        <v>9585000</v>
      </c>
    </row>
    <row r="30">
      <c r="A30" s="4" t="inlineStr">
        <is>
          <t>Accrued interest</t>
        </is>
      </c>
      <c r="K30" s="5" t="n">
        <v>1107000</v>
      </c>
    </row>
    <row r="31">
      <c r="A31" s="4" t="inlineStr">
        <is>
          <t>Interest rate</t>
        </is>
      </c>
      <c r="F31" s="4" t="inlineStr">
        <is>
          <t>9.75%</t>
        </is>
      </c>
    </row>
    <row r="32">
      <c r="A32" s="4" t="inlineStr">
        <is>
          <t>Seventh Gilbert Note [Member] | Subsequent Event [Member]</t>
        </is>
      </c>
    </row>
    <row r="33">
      <c r="A33" s="4" t="inlineStr">
        <is>
          <t>Principle amount</t>
        </is>
      </c>
      <c r="I33" s="6" t="n">
        <v>10692000</v>
      </c>
    </row>
    <row r="34">
      <c r="A34" s="4" t="inlineStr">
        <is>
          <t>CARES Act Payroll Support Program [Member]</t>
        </is>
      </c>
    </row>
    <row r="35">
      <c r="A35" s="4" t="inlineStr">
        <is>
          <t>Proceeds from loan</t>
        </is>
      </c>
      <c r="D35" s="6" t="n">
        <v>3003000</v>
      </c>
    </row>
    <row r="36">
      <c r="A36" s="4" t="inlineStr">
        <is>
          <t>Mr. Gilbert [Member]</t>
        </is>
      </c>
    </row>
    <row r="37">
      <c r="A37" s="4" t="inlineStr">
        <is>
          <t>Proceeds from related party debt</t>
        </is>
      </c>
      <c r="F37" s="6" t="n">
        <v>1435000</v>
      </c>
    </row>
    <row r="38">
      <c r="A38" s="4" t="inlineStr">
        <is>
          <t>Principle amount</t>
        </is>
      </c>
      <c r="K38" s="5" t="n">
        <v>9585000</v>
      </c>
    </row>
    <row r="39">
      <c r="A39" s="4" t="inlineStr">
        <is>
          <t>Accrued interest</t>
        </is>
      </c>
      <c r="K39" s="5" t="n">
        <v>1107000</v>
      </c>
      <c r="L39" s="6" t="n">
        <v>1107000</v>
      </c>
    </row>
    <row r="40">
      <c r="A40" s="4" t="inlineStr">
        <is>
          <t>Notes payable</t>
        </is>
      </c>
      <c r="K40" s="6" t="n">
        <v>10692000</v>
      </c>
      <c r="L40" s="6" t="n">
        <v>8335000</v>
      </c>
    </row>
    <row r="41">
      <c r="A41" s="4" t="inlineStr">
        <is>
          <t>Repayment of interest</t>
        </is>
      </c>
      <c r="B41" s="6" t="n">
        <v>177000</v>
      </c>
    </row>
    <row r="42">
      <c r="A42" s="4" t="inlineStr">
        <is>
          <t>Sean Doherty [Member]</t>
        </is>
      </c>
    </row>
    <row r="43">
      <c r="A43" s="4" t="inlineStr">
        <is>
          <t>Annual salary</t>
        </is>
      </c>
      <c r="C43" s="6" t="n">
        <v>260000</v>
      </c>
    </row>
    <row r="44">
      <c r="A44" s="4" t="inlineStr">
        <is>
          <t>Options granted</t>
        </is>
      </c>
      <c r="C44" s="5" t="n">
        <v>100000</v>
      </c>
    </row>
    <row r="45">
      <c r="A45" s="4" t="inlineStr">
        <is>
          <t>PASSUR Network Systems [Member]</t>
        </is>
      </c>
    </row>
    <row r="46">
      <c r="A46" s="4" t="inlineStr">
        <is>
          <t>Impairment of assets</t>
        </is>
      </c>
      <c r="E46" s="6" t="n">
        <v>3565000</v>
      </c>
    </row>
    <row r="47">
      <c r="A47" s="4" t="inlineStr">
        <is>
          <t>Impairment of lease asssets</t>
        </is>
      </c>
      <c r="E47" s="6" t="n">
        <v>175000</v>
      </c>
    </row>
  </sheetData>
  <mergeCells count="3">
    <mergeCell ref="A1:A2"/>
    <mergeCell ref="B1:D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Disaggregation of Revenue (Details) - USD ($)</t>
        </is>
      </c>
      <c r="B1" s="2" t="inlineStr">
        <is>
          <t>12 Months Ended</t>
        </is>
      </c>
    </row>
    <row r="2">
      <c r="B2" s="2" t="inlineStr">
        <is>
          <t>Oct. 31, 2020</t>
        </is>
      </c>
      <c r="C2" s="2" t="inlineStr">
        <is>
          <t>Oct. 31, 2019</t>
        </is>
      </c>
    </row>
    <row r="3">
      <c r="A3" s="4" t="inlineStr">
        <is>
          <t>Total Revenue</t>
        </is>
      </c>
      <c r="B3" s="6" t="n">
        <v>11528813</v>
      </c>
      <c r="C3" s="6" t="n">
        <v>15046149</v>
      </c>
    </row>
    <row r="4">
      <c r="A4" s="4" t="inlineStr">
        <is>
          <t>Subscription services</t>
        </is>
      </c>
    </row>
    <row r="5">
      <c r="A5" s="4" t="inlineStr">
        <is>
          <t>Total Revenue</t>
        </is>
      </c>
      <c r="B5" s="5" t="n">
        <v>10936000</v>
      </c>
      <c r="C5" s="5" t="n">
        <v>14736000</v>
      </c>
    </row>
    <row r="6">
      <c r="A6" s="4" t="inlineStr">
        <is>
          <t>Professional Services</t>
        </is>
      </c>
    </row>
    <row r="7">
      <c r="A7" s="4" t="inlineStr">
        <is>
          <t>Total Revenue</t>
        </is>
      </c>
      <c r="B7" s="5" t="n">
        <v>593000</v>
      </c>
      <c r="C7" s="5" t="n">
        <v>310000</v>
      </c>
    </row>
    <row r="8">
      <c r="A8" s="4" t="inlineStr">
        <is>
          <t>Airlines</t>
        </is>
      </c>
    </row>
    <row r="9">
      <c r="A9" s="4" t="inlineStr">
        <is>
          <t>Total Revenue</t>
        </is>
      </c>
      <c r="B9" s="5" t="n">
        <v>5589000</v>
      </c>
      <c r="C9" s="5" t="n">
        <v>9349000</v>
      </c>
    </row>
    <row r="10">
      <c r="A10" s="4" t="inlineStr">
        <is>
          <t>Airports</t>
        </is>
      </c>
    </row>
    <row r="11">
      <c r="A11" s="4" t="inlineStr">
        <is>
          <t>Total Revenue</t>
        </is>
      </c>
      <c r="B11" s="5" t="n">
        <v>5501000</v>
      </c>
      <c r="C11" s="5" t="n">
        <v>5608000</v>
      </c>
    </row>
    <row r="12">
      <c r="A12" s="4" t="inlineStr">
        <is>
          <t>Other</t>
        </is>
      </c>
    </row>
    <row r="13">
      <c r="A13" s="4" t="inlineStr">
        <is>
          <t>Total Revenue</t>
        </is>
      </c>
      <c r="B13" s="6" t="n">
        <v>439000</v>
      </c>
      <c r="C13" s="6" t="n">
        <v>8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Description of Business and Significant Accounting Policies: Revenue Recognition Policy: Schedule of Contract Balances (Details) - USD ($)</t>
        </is>
      </c>
      <c r="B1" s="2" t="inlineStr">
        <is>
          <t>Oct. 31, 2020</t>
        </is>
      </c>
      <c r="C1" s="2" t="inlineStr">
        <is>
          <t>Oct. 31, 2019</t>
        </is>
      </c>
    </row>
    <row r="2">
      <c r="A2" s="3" t="inlineStr">
        <is>
          <t>Text Block [Abstract]</t>
        </is>
      </c>
    </row>
    <row r="3">
      <c r="A3" s="4" t="inlineStr">
        <is>
          <t>Accounts Receivable</t>
        </is>
      </c>
      <c r="B3" s="6" t="n">
        <v>609000</v>
      </c>
      <c r="C3" s="6" t="n">
        <v>1041000</v>
      </c>
    </row>
    <row r="4">
      <c r="A4" s="4" t="inlineStr">
        <is>
          <t>Unbilled Receivable</t>
        </is>
      </c>
      <c r="B4" s="5" t="n">
        <v>53000</v>
      </c>
      <c r="C4" s="5" t="n">
        <v>100000</v>
      </c>
    </row>
    <row r="5">
      <c r="A5" s="4" t="inlineStr">
        <is>
          <t>Deferred Revenue</t>
        </is>
      </c>
      <c r="B5" s="6" t="n">
        <v>1423000</v>
      </c>
      <c r="C5" s="6" t="n">
        <v>324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1. Description of Business and Significant Accounting Policies: Performance Obligation Schedule (Details)</t>
        </is>
      </c>
      <c r="B1" s="2" t="inlineStr">
        <is>
          <t>12 Months Ended</t>
        </is>
      </c>
    </row>
    <row r="2">
      <c r="B2" s="2" t="inlineStr">
        <is>
          <t>Oct. 31, 2020USD ($)</t>
        </is>
      </c>
    </row>
    <row r="3">
      <c r="A3" s="4" t="inlineStr">
        <is>
          <t>Subscription services</t>
        </is>
      </c>
    </row>
    <row r="4">
      <c r="A4" s="4" t="inlineStr">
        <is>
          <t>Transaction price allocated to the remaining performance obligation, Revenue recognized in 12 months or less</t>
        </is>
      </c>
      <c r="B4" s="6" t="n">
        <v>2401000</v>
      </c>
    </row>
    <row r="5">
      <c r="A5" s="4" t="inlineStr">
        <is>
          <t>Transaction price allocated to the remaining performance obligation, Revenue recognized in greater than 12 months</t>
        </is>
      </c>
      <c r="B5" s="5" t="n">
        <v>416000</v>
      </c>
    </row>
    <row r="6">
      <c r="A6" s="4" t="inlineStr">
        <is>
          <t>Professional Services</t>
        </is>
      </c>
    </row>
    <row r="7">
      <c r="A7" s="4" t="inlineStr">
        <is>
          <t>Transaction price allocated to the remaining performance obligation, Revenue recognized in 12 months or less</t>
        </is>
      </c>
      <c r="B7" s="5" t="n">
        <v>335000</v>
      </c>
    </row>
    <row r="8">
      <c r="A8" s="4" t="inlineStr">
        <is>
          <t>Transaction price allocated to the remaining performance obligation, Revenue recognized in greater than 12 months</t>
        </is>
      </c>
      <c r="B8" s="5" t="n">
        <v>0</v>
      </c>
    </row>
    <row r="9">
      <c r="A9" s="4" t="inlineStr">
        <is>
          <t>Material Rights</t>
        </is>
      </c>
    </row>
    <row r="10">
      <c r="A10" s="4" t="inlineStr">
        <is>
          <t>Transaction price allocated to the remaining performance obligation, Revenue recognized in 12 months or less</t>
        </is>
      </c>
      <c r="B10" s="5" t="n">
        <v>98000</v>
      </c>
    </row>
    <row r="11">
      <c r="A11" s="4" t="inlineStr">
        <is>
          <t>Transaction price allocated to the remaining performance obligation, Revenue recognized in greater than 12 months</t>
        </is>
      </c>
      <c r="B11" s="6" t="n">
        <v>19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Text Block [Abstract]</t>
        </is>
      </c>
    </row>
    <row r="3">
      <c r="A3" s="4" t="inlineStr">
        <is>
          <t>Preferred Stock, Shares Authorized</t>
        </is>
      </c>
      <c r="B3" s="5" t="n">
        <v>5000000</v>
      </c>
      <c r="C3" s="5" t="n">
        <v>5000000</v>
      </c>
    </row>
    <row r="4">
      <c r="A4" s="4" t="inlineStr">
        <is>
          <t>Preferred Stock, Par or Stated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v>
      </c>
      <c r="C7" s="5" t="n">
        <v>20000000</v>
      </c>
    </row>
    <row r="8">
      <c r="A8" s="4" t="inlineStr">
        <is>
          <t>Common Stock, Par or Stated Value Per Share</t>
        </is>
      </c>
      <c r="B8" s="7" t="n">
        <v>0.01</v>
      </c>
      <c r="C8" s="7" t="n">
        <v>0.01</v>
      </c>
    </row>
    <row r="9">
      <c r="A9" s="4" t="inlineStr">
        <is>
          <t>Common Stock, Shares, Issued</t>
        </is>
      </c>
      <c r="B9" s="5" t="n">
        <v>8496526</v>
      </c>
      <c r="C9" s="5" t="n">
        <v>8480526</v>
      </c>
    </row>
    <row r="10">
      <c r="A10" s="4" t="inlineStr">
        <is>
          <t>Common Stock, Shares, Outstanding</t>
        </is>
      </c>
      <c r="B10" s="5" t="n">
        <v>8496526</v>
      </c>
      <c r="C10" s="5" t="n">
        <v>8480526</v>
      </c>
    </row>
    <row r="11">
      <c r="A11" s="4" t="inlineStr">
        <is>
          <t>Treasury Stock, Shares</t>
        </is>
      </c>
      <c r="B11" s="5" t="n">
        <v>784435</v>
      </c>
      <c r="C11" s="5" t="n">
        <v>78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Description of Business and Significant Accounting Policies: Schedule of earnings per share calculations (Details) - shares</t>
        </is>
      </c>
      <c r="B1" s="2" t="inlineStr">
        <is>
          <t>12 Months Ended</t>
        </is>
      </c>
    </row>
    <row r="2">
      <c r="B2" s="2" t="inlineStr">
        <is>
          <t>Oct. 31, 2020</t>
        </is>
      </c>
      <c r="C2" s="2" t="inlineStr">
        <is>
          <t>Oct. 31, 2019</t>
        </is>
      </c>
    </row>
    <row r="3">
      <c r="A3" s="3" t="inlineStr">
        <is>
          <t>Text Block [Abstract]</t>
        </is>
      </c>
    </row>
    <row r="4">
      <c r="A4" s="4" t="inlineStr">
        <is>
          <t>Basic Weighted average shares outstanding</t>
        </is>
      </c>
      <c r="B4" s="5" t="n">
        <v>7710561</v>
      </c>
      <c r="C4" s="5" t="n">
        <v>7696091</v>
      </c>
    </row>
    <row r="5">
      <c r="A5" s="4" t="inlineStr">
        <is>
          <t>Effect of Dilutive Stock Options</t>
        </is>
      </c>
      <c r="B5" s="5" t="n">
        <v>0</v>
      </c>
      <c r="C5" s="5" t="n">
        <v>0</v>
      </c>
    </row>
    <row r="6">
      <c r="A6" s="4" t="inlineStr">
        <is>
          <t>Diluted weighted average shares outstanding</t>
        </is>
      </c>
      <c r="B6" s="5" t="n">
        <v>7710561</v>
      </c>
      <c r="C6" s="5" t="n">
        <v>7696091</v>
      </c>
    </row>
    <row r="7">
      <c r="A7" s="4" t="inlineStr">
        <is>
          <t>Weighted average shares which are not included in the calculation of diluted net loss per share because their impact is anti-dilutive. These sharesconsist of stock options.</t>
        </is>
      </c>
      <c r="B7" s="5" t="n">
        <v>1690000</v>
      </c>
      <c r="C7" s="5" t="n">
        <v>184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2. Property and Equipment, net (Details) - USD ($)</t>
        </is>
      </c>
      <c r="B1" s="2" t="inlineStr">
        <is>
          <t>12 Months Ended</t>
        </is>
      </c>
    </row>
    <row r="2">
      <c r="B2" s="2" t="inlineStr">
        <is>
          <t>Oct. 31, 2020</t>
        </is>
      </c>
      <c r="C2" s="2" t="inlineStr">
        <is>
          <t>Oct. 31, 2019</t>
        </is>
      </c>
    </row>
    <row r="3">
      <c r="A3" s="3" t="inlineStr">
        <is>
          <t>Text Block [Abstract]</t>
        </is>
      </c>
    </row>
    <row r="4">
      <c r="A4" s="4" t="inlineStr">
        <is>
          <t>Depreciation</t>
        </is>
      </c>
      <c r="B4" s="6" t="n">
        <v>279000</v>
      </c>
      <c r="C4" s="6" t="n">
        <v>322000</v>
      </c>
    </row>
    <row r="5">
      <c r="A5" s="4" t="inlineStr">
        <is>
          <t>Loss on disposal of assets</t>
        </is>
      </c>
      <c r="B5" s="6" t="n">
        <v>2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Property and Equipment, net: Property and Equipment, net (Details) - USD ($)</t>
        </is>
      </c>
      <c r="B1" s="2" t="inlineStr">
        <is>
          <t>12 Months Ended</t>
        </is>
      </c>
    </row>
    <row r="2">
      <c r="B2" s="2" t="inlineStr">
        <is>
          <t>Oct. 31, 2020</t>
        </is>
      </c>
      <c r="C2" s="2" t="inlineStr">
        <is>
          <t>Oct. 31, 2019</t>
        </is>
      </c>
    </row>
    <row r="3">
      <c r="A3" s="4" t="inlineStr">
        <is>
          <t>Property and equipment, gross</t>
        </is>
      </c>
      <c r="B3" s="6" t="n">
        <v>4822000</v>
      </c>
      <c r="C3" s="6" t="n">
        <v>7222000</v>
      </c>
    </row>
    <row r="4">
      <c r="A4" s="4" t="inlineStr">
        <is>
          <t>Less: accumulated depreciation</t>
        </is>
      </c>
      <c r="B4" s="5" t="n">
        <v>4564000</v>
      </c>
      <c r="C4" s="5" t="n">
        <v>6670000</v>
      </c>
    </row>
    <row r="5">
      <c r="A5" s="4" t="inlineStr">
        <is>
          <t>Property and equipment, net</t>
        </is>
      </c>
      <c r="B5" s="5" t="n">
        <v>257561</v>
      </c>
      <c r="C5" s="5" t="n">
        <v>552150</v>
      </c>
    </row>
    <row r="6">
      <c r="A6" s="4" t="inlineStr">
        <is>
          <t>Leasehold Improvements</t>
        </is>
      </c>
    </row>
    <row r="7">
      <c r="A7" s="4" t="inlineStr">
        <is>
          <t>Property and equipment, gross</t>
        </is>
      </c>
      <c r="B7" s="5" t="n">
        <v>4000</v>
      </c>
      <c r="C7" s="5" t="n">
        <v>216000</v>
      </c>
    </row>
    <row r="8">
      <c r="A8" s="4" t="inlineStr">
        <is>
          <t>Equipment</t>
        </is>
      </c>
    </row>
    <row r="9">
      <c r="A9" s="4" t="inlineStr">
        <is>
          <t>Property and equipment, gross</t>
        </is>
      </c>
      <c r="B9" s="5" t="n">
        <v>4789000</v>
      </c>
      <c r="C9" s="5" t="n">
        <v>6413000</v>
      </c>
    </row>
    <row r="10">
      <c r="A10" s="4" t="inlineStr">
        <is>
          <t>Furniture and Fixtures</t>
        </is>
      </c>
    </row>
    <row r="11">
      <c r="A11" s="4" t="inlineStr">
        <is>
          <t>Property and equipment, gross</t>
        </is>
      </c>
      <c r="B11" s="6" t="n">
        <v>29000</v>
      </c>
      <c r="C11" s="6" t="n">
        <v>593000</v>
      </c>
    </row>
    <row r="12">
      <c r="A12" s="4" t="inlineStr">
        <is>
          <t>Minimum | Leasehold Improvements</t>
        </is>
      </c>
    </row>
    <row r="13">
      <c r="A13" s="4" t="inlineStr">
        <is>
          <t>Property and equipment, useful life</t>
        </is>
      </c>
      <c r="B13" s="4" t="inlineStr">
        <is>
          <t>3 years</t>
        </is>
      </c>
    </row>
    <row r="14">
      <c r="A14" s="4" t="inlineStr">
        <is>
          <t>Minimum | Equipment</t>
        </is>
      </c>
    </row>
    <row r="15">
      <c r="A15" s="4" t="inlineStr">
        <is>
          <t>Property and equipment, useful life</t>
        </is>
      </c>
      <c r="B15" s="4" t="inlineStr">
        <is>
          <t>5 years</t>
        </is>
      </c>
    </row>
    <row r="16">
      <c r="A16" s="4" t="inlineStr">
        <is>
          <t>Minimum | Furniture and Fixtures</t>
        </is>
      </c>
    </row>
    <row r="17">
      <c r="A17" s="4" t="inlineStr">
        <is>
          <t>Property and equipment, useful life</t>
        </is>
      </c>
      <c r="B17" s="4" t="inlineStr">
        <is>
          <t>5 years</t>
        </is>
      </c>
    </row>
    <row r="18">
      <c r="A18" s="4" t="inlineStr">
        <is>
          <t>Maximum | Leasehold Improvements</t>
        </is>
      </c>
    </row>
    <row r="19">
      <c r="A19" s="4" t="inlineStr">
        <is>
          <t>Property and equipment, useful life</t>
        </is>
      </c>
      <c r="B19" s="4" t="inlineStr">
        <is>
          <t>5 years</t>
        </is>
      </c>
    </row>
    <row r="20">
      <c r="A20" s="4" t="inlineStr">
        <is>
          <t>Maximum | Equipment</t>
        </is>
      </c>
    </row>
    <row r="21">
      <c r="A21" s="4" t="inlineStr">
        <is>
          <t>Property and equipment, useful life</t>
        </is>
      </c>
      <c r="B21" s="4" t="inlineStr">
        <is>
          <t>10 years</t>
        </is>
      </c>
    </row>
    <row r="22">
      <c r="A22" s="4" t="inlineStr">
        <is>
          <t>Maximum | Furniture and Fixtures</t>
        </is>
      </c>
    </row>
    <row r="23">
      <c r="A23" s="4" t="inlineStr">
        <is>
          <t>Property and equipment, useful life</t>
        </is>
      </c>
      <c r="B23"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3. Passur Network (Details) - USD ($)</t>
        </is>
      </c>
      <c r="B1" s="2" t="inlineStr">
        <is>
          <t>6 Months Ended</t>
        </is>
      </c>
      <c r="C1" s="2" t="inlineStr">
        <is>
          <t>12 Months Ended</t>
        </is>
      </c>
    </row>
    <row r="2">
      <c r="B2" s="2" t="inlineStr">
        <is>
          <t>Apr. 30, 2020</t>
        </is>
      </c>
      <c r="C2" s="2" t="inlineStr">
        <is>
          <t>Oct. 31, 2020</t>
        </is>
      </c>
      <c r="D2" s="2" t="inlineStr">
        <is>
          <t>Oct. 31, 2019</t>
        </is>
      </c>
    </row>
    <row r="3">
      <c r="A3" s="4" t="inlineStr">
        <is>
          <t>Capitalized costs of PASSUR Network</t>
        </is>
      </c>
      <c r="C3" s="6" t="n">
        <v>0</v>
      </c>
      <c r="D3" s="6" t="n">
        <v>61000</v>
      </c>
    </row>
    <row r="4">
      <c r="A4" s="4" t="inlineStr">
        <is>
          <t>Passur Network Depreciation</t>
        </is>
      </c>
      <c r="C4" s="5" t="n">
        <v>374000</v>
      </c>
      <c r="D4" s="5" t="n">
        <v>868000</v>
      </c>
    </row>
    <row r="5">
      <c r="A5" s="4" t="inlineStr">
        <is>
          <t>PASSUR NETWORK, Net</t>
        </is>
      </c>
      <c r="C5" s="5" t="n">
        <v>0</v>
      </c>
      <c r="D5" s="5" t="n">
        <v>3948542</v>
      </c>
    </row>
    <row r="6">
      <c r="A6" s="4" t="inlineStr">
        <is>
          <t>Cost of uninstalled PASSUR Systems</t>
        </is>
      </c>
      <c r="C6" s="5" t="n">
        <v>0</v>
      </c>
      <c r="D6" s="5" t="n">
        <v>1298000</v>
      </c>
    </row>
    <row r="7">
      <c r="A7" s="4" t="inlineStr">
        <is>
          <t>Cost of uninstalled SMLAT Systems</t>
        </is>
      </c>
      <c r="C7" s="5" t="n">
        <v>0</v>
      </c>
      <c r="D7" s="5" t="n">
        <v>533000</v>
      </c>
    </row>
    <row r="8">
      <c r="A8" s="4" t="inlineStr">
        <is>
          <t>Impairment of assets</t>
        </is>
      </c>
      <c r="C8" s="6" t="n">
        <v>9874281</v>
      </c>
      <c r="D8" s="6" t="n">
        <v>0</v>
      </c>
    </row>
    <row r="9">
      <c r="A9" s="4" t="inlineStr">
        <is>
          <t>PASSUR Network Systems [Member]</t>
        </is>
      </c>
    </row>
    <row r="10">
      <c r="A10" s="4" t="inlineStr">
        <is>
          <t>Impairment of assets</t>
        </is>
      </c>
      <c r="B10" s="6" t="n">
        <v>3565000</v>
      </c>
    </row>
    <row r="11">
      <c r="A11" s="4" t="inlineStr">
        <is>
          <t>Impairment of lease asssets</t>
        </is>
      </c>
      <c r="B11" s="6" t="n">
        <v>17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3. Passur Network: Schedule of Other Assets (Details) - USD ($)</t>
        </is>
      </c>
      <c r="B1" s="2" t="inlineStr">
        <is>
          <t>12 Months Ended</t>
        </is>
      </c>
    </row>
    <row r="2">
      <c r="B2" s="2" t="inlineStr">
        <is>
          <t>Oct. 31, 2020</t>
        </is>
      </c>
      <c r="C2" s="2" t="inlineStr">
        <is>
          <t>Oct. 31, 2019</t>
        </is>
      </c>
    </row>
    <row r="3">
      <c r="A3" s="3" t="inlineStr">
        <is>
          <t>Text Block [Abstract]</t>
        </is>
      </c>
    </row>
    <row r="4">
      <c r="A4" s="4" t="inlineStr">
        <is>
          <t>PASSUR Network, beginning balance</t>
        </is>
      </c>
      <c r="B4" s="6" t="n">
        <v>18902000</v>
      </c>
      <c r="C4" s="6" t="n">
        <v>19242000</v>
      </c>
    </row>
    <row r="5">
      <c r="A5" s="4" t="inlineStr">
        <is>
          <t>PASSUR NETWORK, Additions</t>
        </is>
      </c>
      <c r="B5" s="5" t="n">
        <v>0</v>
      </c>
      <c r="C5" s="5" t="n">
        <v>15000</v>
      </c>
    </row>
    <row r="6">
      <c r="A6" s="4" t="inlineStr">
        <is>
          <t>PASSUR NETWORK, Disposals</t>
        </is>
      </c>
      <c r="B6" s="5" t="n">
        <v>-11000</v>
      </c>
      <c r="C6" s="5" t="n">
        <v>-355000</v>
      </c>
    </row>
    <row r="7">
      <c r="A7" s="4" t="inlineStr">
        <is>
          <t>PASSUR NETWORK, Impairment charges taken</t>
        </is>
      </c>
      <c r="B7" s="5" t="n">
        <v>-3565000</v>
      </c>
      <c r="C7" s="5" t="n">
        <v>0</v>
      </c>
    </row>
    <row r="8">
      <c r="A8" s="4" t="inlineStr">
        <is>
          <t>Total capitalized PASSUR Network costs</t>
        </is>
      </c>
      <c r="B8" s="5" t="n">
        <v>15326000</v>
      </c>
      <c r="C8" s="5" t="n">
        <v>18902000</v>
      </c>
    </row>
    <row r="9">
      <c r="A9" s="4" t="inlineStr">
        <is>
          <t>Less accumulated depreciation</t>
        </is>
      </c>
      <c r="B9" s="5" t="n">
        <v>15326000</v>
      </c>
      <c r="C9" s="5" t="n">
        <v>14953000</v>
      </c>
    </row>
    <row r="10">
      <c r="A10" s="4" t="inlineStr">
        <is>
          <t>PASSUR Network, ending balance</t>
        </is>
      </c>
      <c r="B10" s="6" t="n">
        <v>0</v>
      </c>
      <c r="C10" s="6" t="n">
        <v>39485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4. Capitalized Software Development Costs (Details) - USD ($)</t>
        </is>
      </c>
      <c r="B1" s="2" t="inlineStr">
        <is>
          <t>12 Months Ended</t>
        </is>
      </c>
    </row>
    <row r="2">
      <c r="B2" s="2" t="inlineStr">
        <is>
          <t>Oct. 31, 2020</t>
        </is>
      </c>
      <c r="C2" s="2" t="inlineStr">
        <is>
          <t>Oct. 31, 2019</t>
        </is>
      </c>
    </row>
    <row r="3">
      <c r="A3" s="3" t="inlineStr">
        <is>
          <t>Text Block [Abstract]</t>
        </is>
      </c>
    </row>
    <row r="4">
      <c r="A4" s="4" t="inlineStr">
        <is>
          <t>Capitalized computer software, additions</t>
        </is>
      </c>
      <c r="B4" s="6" t="n">
        <v>489000</v>
      </c>
      <c r="C4" s="6" t="n">
        <v>2573000</v>
      </c>
    </row>
    <row r="5">
      <c r="A5" s="4" t="inlineStr">
        <is>
          <t>Capitalized computer software, amortization</t>
        </is>
      </c>
      <c r="B5" s="5" t="n">
        <v>1451000</v>
      </c>
      <c r="C5" s="5" t="n">
        <v>2396000</v>
      </c>
    </row>
    <row r="6">
      <c r="A6" s="4" t="inlineStr">
        <is>
          <t>Capitalized computer software, in-process</t>
        </is>
      </c>
      <c r="B6" s="5" t="n">
        <v>0</v>
      </c>
      <c r="C6" s="5" t="n">
        <v>973000</v>
      </c>
    </row>
    <row r="7">
      <c r="A7" s="4" t="inlineStr">
        <is>
          <t>Impairement of capitalized software</t>
        </is>
      </c>
      <c r="B7" s="6" t="n">
        <v>-613400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Capitalized Software Development Costs: Schedule of Other Assets (Details) - USD ($)</t>
        </is>
      </c>
      <c r="B1" s="2" t="inlineStr">
        <is>
          <t>12 Months Ended</t>
        </is>
      </c>
    </row>
    <row r="2">
      <c r="B2" s="2" t="inlineStr">
        <is>
          <t>Oct. 31, 2020</t>
        </is>
      </c>
      <c r="C2" s="2" t="inlineStr">
        <is>
          <t>Oct. 31, 2019</t>
        </is>
      </c>
    </row>
    <row r="3">
      <c r="A3" s="3" t="inlineStr">
        <is>
          <t>Text Block [Abstract]</t>
        </is>
      </c>
    </row>
    <row r="4">
      <c r="A4" s="4" t="inlineStr">
        <is>
          <t>Software development costs, beginning balance</t>
        </is>
      </c>
      <c r="B4" s="6" t="n">
        <v>23732000</v>
      </c>
      <c r="C4" s="6" t="n">
        <v>21159000</v>
      </c>
    </row>
    <row r="5">
      <c r="A5" s="4" t="inlineStr">
        <is>
          <t>Software development costs, additions</t>
        </is>
      </c>
      <c r="B5" s="5" t="n">
        <v>489000</v>
      </c>
      <c r="C5" s="5" t="n">
        <v>2573000</v>
      </c>
    </row>
    <row r="6">
      <c r="A6" s="4" t="inlineStr">
        <is>
          <t>Software development costs, impairment charge</t>
        </is>
      </c>
      <c r="B6" s="5" t="n">
        <v>-6134000</v>
      </c>
      <c r="C6" s="5" t="n">
        <v>0</v>
      </c>
    </row>
    <row r="7">
      <c r="A7" s="4" t="inlineStr">
        <is>
          <t>Total capitalized software development costs</t>
        </is>
      </c>
      <c r="B7" s="5" t="n">
        <v>18087000</v>
      </c>
      <c r="C7" s="5" t="n">
        <v>23732000</v>
      </c>
    </row>
    <row r="8">
      <c r="A8" s="4" t="inlineStr">
        <is>
          <t>Less accumulated amortization</t>
        </is>
      </c>
      <c r="B8" s="5" t="n">
        <v>16864000</v>
      </c>
      <c r="C8" s="5" t="n">
        <v>15413000</v>
      </c>
    </row>
    <row r="9">
      <c r="A9" s="4" t="inlineStr">
        <is>
          <t>Software development costs, beginning balance</t>
        </is>
      </c>
      <c r="B9" s="6" t="n">
        <v>1223399</v>
      </c>
      <c r="C9" s="6" t="n">
        <v>83191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Accrued Expenses and Other Current Liabilities: Schedule of Accrued Liabilities (Details) - USD ($)</t>
        </is>
      </c>
      <c r="B1" s="2" t="inlineStr">
        <is>
          <t>Oct. 31, 2020</t>
        </is>
      </c>
      <c r="C1" s="2" t="inlineStr">
        <is>
          <t>Oct. 31, 2019</t>
        </is>
      </c>
    </row>
    <row r="2">
      <c r="A2" s="3" t="inlineStr">
        <is>
          <t>Text Block [Abstract]</t>
        </is>
      </c>
    </row>
    <row r="3">
      <c r="A3" s="4" t="inlineStr">
        <is>
          <t>Payroll, payroll taxes, and benefits</t>
        </is>
      </c>
      <c r="B3" s="6" t="n">
        <v>243000</v>
      </c>
      <c r="C3" s="6" t="n">
        <v>186000</v>
      </c>
    </row>
    <row r="4">
      <c r="A4" s="4" t="inlineStr">
        <is>
          <t>Professional Fees</t>
        </is>
      </c>
      <c r="B4" s="5" t="n">
        <v>181000</v>
      </c>
      <c r="C4" s="5" t="n">
        <v>197000</v>
      </c>
    </row>
    <row r="5">
      <c r="A5" s="4" t="inlineStr">
        <is>
          <t>Travel expense</t>
        </is>
      </c>
      <c r="B5" s="5" t="n">
        <v>29000</v>
      </c>
      <c r="C5" s="5" t="n">
        <v>73000</v>
      </c>
    </row>
    <row r="6">
      <c r="A6" s="4" t="inlineStr">
        <is>
          <t>Accrued rent</t>
        </is>
      </c>
      <c r="B6" s="5" t="n">
        <v>145000</v>
      </c>
      <c r="C6" s="5" t="n">
        <v>151000</v>
      </c>
    </row>
    <row r="7">
      <c r="A7" s="4" t="inlineStr">
        <is>
          <t>Other Liabilities</t>
        </is>
      </c>
      <c r="B7" s="5" t="n">
        <v>123000</v>
      </c>
      <c r="C7" s="5" t="n">
        <v>182000</v>
      </c>
    </row>
    <row r="8">
      <c r="A8" s="4" t="inlineStr">
        <is>
          <t>Total</t>
        </is>
      </c>
      <c r="B8" s="6" t="n">
        <v>721000</v>
      </c>
      <c r="C8" s="6" t="n">
        <v>78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6. Notes Payable (Details) - USD ($)</t>
        </is>
      </c>
      <c r="B1" s="2" t="inlineStr">
        <is>
          <t>1 Months Ended</t>
        </is>
      </c>
      <c r="E1" s="2" t="inlineStr">
        <is>
          <t>12 Months Ended</t>
        </is>
      </c>
    </row>
    <row r="2">
      <c r="B2" s="2" t="inlineStr">
        <is>
          <t>Jan. 29, 2021</t>
        </is>
      </c>
      <c r="C2" s="2" t="inlineStr">
        <is>
          <t>Dec. 31, 2020</t>
        </is>
      </c>
      <c r="D2" s="2" t="inlineStr">
        <is>
          <t>Jan. 27, 2020</t>
        </is>
      </c>
      <c r="E2" s="2" t="inlineStr">
        <is>
          <t>Oct. 31, 2020</t>
        </is>
      </c>
      <c r="F2" s="2" t="inlineStr">
        <is>
          <t>Oct. 31, 2019</t>
        </is>
      </c>
      <c r="G2" s="2" t="inlineStr">
        <is>
          <t>Oct. 30, 2020</t>
        </is>
      </c>
    </row>
    <row r="3">
      <c r="A3" s="4" t="inlineStr">
        <is>
          <t>Maturity date</t>
        </is>
      </c>
      <c r="E3" s="4" t="inlineStr">
        <is>
          <t>Nov. 1,
		2021</t>
        </is>
      </c>
    </row>
    <row r="4">
      <c r="A4" s="4" t="inlineStr">
        <is>
          <t>Operating loss</t>
        </is>
      </c>
      <c r="E4" s="6" t="n">
        <v>-11337593</v>
      </c>
      <c r="F4" s="6" t="n">
        <v>-3131720</v>
      </c>
    </row>
    <row r="5">
      <c r="A5" s="4" t="inlineStr">
        <is>
          <t>Impairment charges</t>
        </is>
      </c>
      <c r="E5" s="5" t="n">
        <v>9874281</v>
      </c>
      <c r="F5" s="6" t="n">
        <v>0</v>
      </c>
    </row>
    <row r="6">
      <c r="A6" s="4" t="inlineStr">
        <is>
          <t>Working Capital Deficit</t>
        </is>
      </c>
      <c r="E6" s="5" t="n">
        <v>738000</v>
      </c>
    </row>
    <row r="7">
      <c r="A7" s="4" t="inlineStr">
        <is>
          <t>Fifth Gilbert Note | G.S. Beckwith Gilbert</t>
        </is>
      </c>
    </row>
    <row r="8">
      <c r="A8" s="4" t="inlineStr">
        <is>
          <t>Maturity date</t>
        </is>
      </c>
      <c r="F8" s="4" t="inlineStr">
        <is>
          <t>Nov. 1,
		2020</t>
        </is>
      </c>
    </row>
    <row r="9">
      <c r="A9" s="4" t="inlineStr">
        <is>
          <t>Annual interest rate</t>
        </is>
      </c>
      <c r="F9" s="4" t="inlineStr">
        <is>
          <t>9.75%</t>
        </is>
      </c>
    </row>
    <row r="10">
      <c r="A10" s="4" t="inlineStr">
        <is>
          <t>Interest accrued</t>
        </is>
      </c>
      <c r="F10" s="6" t="n">
        <v>516000</v>
      </c>
    </row>
    <row r="11">
      <c r="A11" s="4" t="inlineStr">
        <is>
          <t>Proceeds from Notes Payable</t>
        </is>
      </c>
      <c r="F11" s="5" t="n">
        <v>2100000</v>
      </c>
    </row>
    <row r="12">
      <c r="A12" s="4" t="inlineStr">
        <is>
          <t>Notes Payable</t>
        </is>
      </c>
      <c r="F12" s="5" t="n">
        <v>8335000</v>
      </c>
    </row>
    <row r="13">
      <c r="A13" s="4" t="inlineStr">
        <is>
          <t>Fifth Gilbert Note | G.S. Beckwith Gilbert | Principal</t>
        </is>
      </c>
    </row>
    <row r="14">
      <c r="A14" s="4" t="inlineStr">
        <is>
          <t>Notes Payable</t>
        </is>
      </c>
      <c r="F14" s="5" t="n">
        <v>8135000</v>
      </c>
    </row>
    <row r="15">
      <c r="A15" s="4" t="inlineStr">
        <is>
          <t>Fifth Gilbert Note | G.S. Beckwith Gilbert | Accrued Interest</t>
        </is>
      </c>
    </row>
    <row r="16">
      <c r="A16" s="4" t="inlineStr">
        <is>
          <t>Notes Payable</t>
        </is>
      </c>
      <c r="D16" s="6" t="n">
        <v>401000</v>
      </c>
      <c r="E16" s="5" t="n">
        <v>1107000</v>
      </c>
      <c r="F16" s="6" t="n">
        <v>200000</v>
      </c>
    </row>
    <row r="17">
      <c r="A17" s="4" t="inlineStr">
        <is>
          <t>Sixth Gilbert Note | G.S. Beckwith Gilbert</t>
        </is>
      </c>
    </row>
    <row r="18">
      <c r="A18" s="4" t="inlineStr">
        <is>
          <t>Maturity date</t>
        </is>
      </c>
      <c r="D18" s="4" t="inlineStr">
        <is>
          <t>Nov. 1,
		2021</t>
        </is>
      </c>
    </row>
    <row r="19">
      <c r="A19" s="4" t="inlineStr">
        <is>
          <t>Annual interest rate</t>
        </is>
      </c>
      <c r="D19" s="4" t="inlineStr">
        <is>
          <t>9.75%</t>
        </is>
      </c>
    </row>
    <row r="20">
      <c r="A20" s="4" t="inlineStr">
        <is>
          <t>Notes Payable</t>
        </is>
      </c>
      <c r="D20" s="6" t="n">
        <v>9071000</v>
      </c>
      <c r="E20" s="5" t="n">
        <v>10692000</v>
      </c>
    </row>
    <row r="21">
      <c r="A21" s="4" t="inlineStr">
        <is>
          <t>Payment of interest accrued</t>
        </is>
      </c>
      <c r="C21" s="6" t="n">
        <v>177000</v>
      </c>
    </row>
    <row r="22">
      <c r="A22" s="4" t="inlineStr">
        <is>
          <t>Sixth Gilbert Note | G.S. Beckwith Gilbert | Principal</t>
        </is>
      </c>
    </row>
    <row r="23">
      <c r="A23" s="4" t="inlineStr">
        <is>
          <t>Notes Payable</t>
        </is>
      </c>
      <c r="D23" s="6" t="n">
        <v>8670000</v>
      </c>
      <c r="E23" s="6" t="n">
        <v>9585000</v>
      </c>
    </row>
    <row r="24">
      <c r="A24" s="4" t="inlineStr">
        <is>
          <t>Sixth Gilbert Note | G.S. Beckwith Gilbert | Accrued Interest</t>
        </is>
      </c>
    </row>
    <row r="25">
      <c r="A25" s="4" t="inlineStr">
        <is>
          <t>Notes Payable</t>
        </is>
      </c>
      <c r="B25" s="6" t="n">
        <v>1107000</v>
      </c>
    </row>
    <row r="26">
      <c r="A26" s="4" t="inlineStr">
        <is>
          <t>Seventh Gilbert Note</t>
        </is>
      </c>
    </row>
    <row r="27">
      <c r="A27" s="4" t="inlineStr">
        <is>
          <t>Maturity date</t>
        </is>
      </c>
      <c r="E27" s="4" t="inlineStr">
        <is>
          <t>Nov. 1,
		2022</t>
        </is>
      </c>
    </row>
    <row r="28">
      <c r="A28" s="4" t="inlineStr">
        <is>
          <t>Annual interest rate</t>
        </is>
      </c>
      <c r="E28" s="4" t="inlineStr">
        <is>
          <t>9.75%</t>
        </is>
      </c>
    </row>
    <row r="29">
      <c r="A29" s="4" t="inlineStr">
        <is>
          <t>Interest accrued</t>
        </is>
      </c>
      <c r="G29" s="6" t="n">
        <v>1107000</v>
      </c>
    </row>
    <row r="30">
      <c r="A30" s="4" t="inlineStr">
        <is>
          <t>Seventh Gilbert Note | G.S. Beckwith Gilbert</t>
        </is>
      </c>
    </row>
    <row r="31">
      <c r="A31" s="4" t="inlineStr">
        <is>
          <t>Maturity date</t>
        </is>
      </c>
      <c r="B31" s="4" t="inlineStr">
        <is>
          <t>Nov. 1,
		2022</t>
        </is>
      </c>
    </row>
    <row r="32">
      <c r="A32" s="4" t="inlineStr">
        <is>
          <t>Annual interest rate</t>
        </is>
      </c>
      <c r="B32" s="4" t="inlineStr">
        <is>
          <t>9.75%</t>
        </is>
      </c>
    </row>
    <row r="33">
      <c r="A33" s="4" t="inlineStr">
        <is>
          <t>Notes Payable</t>
        </is>
      </c>
      <c r="B33" s="6" t="n">
        <v>10692000</v>
      </c>
    </row>
    <row r="34">
      <c r="A34" s="4" t="inlineStr">
        <is>
          <t>Payment of interest accrued</t>
        </is>
      </c>
      <c r="B34" s="5" t="n">
        <v>1107000</v>
      </c>
    </row>
    <row r="35">
      <c r="A35" s="4" t="inlineStr">
        <is>
          <t>Seventh Gilbert Note | G.S. Beckwith Gilbert | Principal</t>
        </is>
      </c>
    </row>
    <row r="36">
      <c r="A36" s="4" t="inlineStr">
        <is>
          <t>Notes Payable</t>
        </is>
      </c>
      <c r="B36" s="6" t="n">
        <v>9585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7. Leases (Details) - USD ($)</t>
        </is>
      </c>
      <c r="B1" s="2" t="inlineStr">
        <is>
          <t>Nov. 02, 2020</t>
        </is>
      </c>
      <c r="C1" s="2" t="inlineStr">
        <is>
          <t>Oct. 31, 2020</t>
        </is>
      </c>
      <c r="D1" s="2" t="inlineStr">
        <is>
          <t>Oct. 31, 2019</t>
        </is>
      </c>
    </row>
    <row r="2">
      <c r="A2" s="4" t="inlineStr">
        <is>
          <t>Operating lease right-of-use assets</t>
        </is>
      </c>
      <c r="B2" s="6" t="n">
        <v>1497000</v>
      </c>
      <c r="C2" s="6" t="n">
        <v>232721</v>
      </c>
      <c r="D2" s="6" t="n">
        <v>0</v>
      </c>
    </row>
    <row r="3">
      <c r="A3" s="4" t="inlineStr">
        <is>
          <t>Operating Lease, Liability</t>
        </is>
      </c>
      <c r="B3" s="6" t="n">
        <v>1620000</v>
      </c>
      <c r="C3" s="5" t="n">
        <v>440096</v>
      </c>
    </row>
    <row r="4">
      <c r="A4" s="4" t="inlineStr">
        <is>
          <t>Stamford, CT Property</t>
        </is>
      </c>
    </row>
    <row r="5">
      <c r="A5" s="4" t="inlineStr">
        <is>
          <t>Annual Rental Rate</t>
        </is>
      </c>
      <c r="C5" s="5" t="n">
        <v>220000</v>
      </c>
    </row>
    <row r="6">
      <c r="A6" s="4" t="inlineStr">
        <is>
          <t>Orlando, FL</t>
        </is>
      </c>
    </row>
    <row r="7">
      <c r="A7" s="4" t="inlineStr">
        <is>
          <t>Annual Rental Rate</t>
        </is>
      </c>
      <c r="C7" s="6" t="n">
        <v>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Operations - USD ($)</t>
        </is>
      </c>
      <c r="B1" s="2" t="inlineStr">
        <is>
          <t>12 Months Ended</t>
        </is>
      </c>
    </row>
    <row r="2">
      <c r="B2" s="2" t="inlineStr">
        <is>
          <t>Oct. 31, 2020</t>
        </is>
      </c>
      <c r="C2" s="2" t="inlineStr">
        <is>
          <t>Oct. 31, 2019</t>
        </is>
      </c>
    </row>
    <row r="3">
      <c r="A3" s="3" t="inlineStr">
        <is>
          <t>Text Block [Abstract]</t>
        </is>
      </c>
    </row>
    <row r="4">
      <c r="A4" s="4" t="inlineStr">
        <is>
          <t>Revenues</t>
        </is>
      </c>
      <c r="B4" s="6" t="n">
        <v>11528813</v>
      </c>
      <c r="C4" s="6" t="n">
        <v>15046149</v>
      </c>
    </row>
    <row r="5">
      <c r="A5" s="3" t="inlineStr">
        <is>
          <t>Cost of expenses:</t>
        </is>
      </c>
    </row>
    <row r="6">
      <c r="A6" s="4" t="inlineStr">
        <is>
          <t>Cost of revenues</t>
        </is>
      </c>
      <c r="B6" s="5" t="n">
        <v>6187442</v>
      </c>
      <c r="C6" s="5" t="n">
        <v>8368025</v>
      </c>
    </row>
    <row r="7">
      <c r="A7" s="4" t="inlineStr">
        <is>
          <t>Research and development expenses</t>
        </is>
      </c>
      <c r="B7" s="5" t="n">
        <v>338001</v>
      </c>
      <c r="C7" s="5" t="n">
        <v>556261</v>
      </c>
    </row>
    <row r="8">
      <c r="A8" s="4" t="inlineStr">
        <is>
          <t>Selling, general, and administrative expenses</t>
        </is>
      </c>
      <c r="B8" s="5" t="n">
        <v>6466682</v>
      </c>
      <c r="C8" s="5" t="n">
        <v>9253583</v>
      </c>
    </row>
    <row r="9">
      <c r="A9" s="4" t="inlineStr">
        <is>
          <t>Impairment charges</t>
        </is>
      </c>
      <c r="B9" s="5" t="n">
        <v>9874281</v>
      </c>
      <c r="C9" s="5" t="n">
        <v>0</v>
      </c>
    </row>
    <row r="10">
      <c r="A10" s="4" t="inlineStr">
        <is>
          <t>Operating Expenses</t>
        </is>
      </c>
      <c r="B10" s="5" t="n">
        <v>22866406</v>
      </c>
      <c r="C10" s="5" t="n">
        <v>18177869</v>
      </c>
    </row>
    <row r="11">
      <c r="A11" s="4" t="inlineStr">
        <is>
          <t>Loss from operations</t>
        </is>
      </c>
      <c r="B11" s="5" t="n">
        <v>-11337593</v>
      </c>
      <c r="C11" s="5" t="n">
        <v>-3131720</v>
      </c>
    </row>
    <row r="12">
      <c r="A12" s="4" t="inlineStr">
        <is>
          <t>Interest expense - related party</t>
        </is>
      </c>
      <c r="B12" s="5" t="n">
        <v>906567</v>
      </c>
      <c r="C12" s="5" t="n">
        <v>715933</v>
      </c>
    </row>
    <row r="13">
      <c r="A13" s="4" t="inlineStr">
        <is>
          <t>Other loss</t>
        </is>
      </c>
      <c r="B13" s="5" t="n">
        <v>22761</v>
      </c>
      <c r="C13" s="5" t="n">
        <v>0</v>
      </c>
    </row>
    <row r="14">
      <c r="A14" s="4" t="inlineStr">
        <is>
          <t>Loss before income taxes</t>
        </is>
      </c>
      <c r="B14" s="5" t="n">
        <v>-12266921</v>
      </c>
      <c r="C14" s="5" t="n">
        <v>-3847653</v>
      </c>
    </row>
    <row r="15">
      <c r="A15" s="4" t="inlineStr">
        <is>
          <t>Provision/(Benefit) for income taxes</t>
        </is>
      </c>
      <c r="B15" s="5" t="n">
        <v>36918</v>
      </c>
      <c r="C15" s="5" t="n">
        <v>-10320</v>
      </c>
    </row>
    <row r="16">
      <c r="A16" s="4" t="inlineStr">
        <is>
          <t>Net loss</t>
        </is>
      </c>
      <c r="B16" s="6" t="n">
        <v>-12303839</v>
      </c>
      <c r="C16" s="6" t="n">
        <v>-3837333</v>
      </c>
    </row>
    <row r="17">
      <c r="A17" s="4" t="inlineStr">
        <is>
          <t>Net loss per common share - basic</t>
        </is>
      </c>
      <c r="B17" s="7" t="n">
        <v>-1.6</v>
      </c>
      <c r="C17" s="7" t="n">
        <v>-0.5</v>
      </c>
    </row>
    <row r="18">
      <c r="A18" s="4" t="inlineStr">
        <is>
          <t>Net loss per common share - diluted</t>
        </is>
      </c>
      <c r="B18" s="7" t="n">
        <v>-1.6</v>
      </c>
      <c r="C18" s="7" t="n">
        <v>-0.5</v>
      </c>
    </row>
    <row r="19">
      <c r="A19" s="4" t="inlineStr">
        <is>
          <t>Weighted average number of common shares outstanding - basic</t>
        </is>
      </c>
      <c r="B19" s="5" t="n">
        <v>7710561</v>
      </c>
      <c r="C19" s="5" t="n">
        <v>7696091</v>
      </c>
    </row>
    <row r="20">
      <c r="A20" s="4" t="inlineStr">
        <is>
          <t>Weighted average number of common shares outstanding - diluted</t>
        </is>
      </c>
      <c r="B20" s="5" t="n">
        <v>7710561</v>
      </c>
      <c r="C20" s="5" t="n">
        <v>7696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7. Leases: Schedule of lease costs and other information relating to the Company's operating leases (Details)</t>
        </is>
      </c>
      <c r="B1" s="2" t="inlineStr">
        <is>
          <t>12 Months Ended</t>
        </is>
      </c>
    </row>
    <row r="2">
      <c r="B2" s="2" t="inlineStr">
        <is>
          <t>Oct. 31, 2020USD ($)</t>
        </is>
      </c>
    </row>
    <row r="3">
      <c r="A3" s="3" t="inlineStr">
        <is>
          <t>Text Block [Abstract]</t>
        </is>
      </c>
    </row>
    <row r="4">
      <c r="A4" s="4" t="inlineStr">
        <is>
          <t>Operating Lease, Cost</t>
        </is>
      </c>
      <c r="B4" s="6" t="n">
        <v>806810</v>
      </c>
    </row>
    <row r="5">
      <c r="A5" s="4" t="inlineStr">
        <is>
          <t>Short-term Lease, Cost</t>
        </is>
      </c>
      <c r="B5" s="5" t="n">
        <v>209543</v>
      </c>
    </row>
    <row r="6">
      <c r="A6" s="4" t="inlineStr">
        <is>
          <t>Variable Lease, Cost</t>
        </is>
      </c>
      <c r="B6" s="5" t="n">
        <v>48171</v>
      </c>
    </row>
    <row r="7">
      <c r="A7" s="4" t="inlineStr">
        <is>
          <t>Lease, Cost</t>
        </is>
      </c>
      <c r="B7" s="5" t="n">
        <v>1064524</v>
      </c>
    </row>
    <row r="8">
      <c r="A8" s="4" t="inlineStr">
        <is>
          <t>Operating cash flows from operating leases</t>
        </is>
      </c>
      <c r="B8" s="5" t="n">
        <v>778204</v>
      </c>
    </row>
    <row r="9">
      <c r="A9" s="4" t="inlineStr">
        <is>
          <t>Right-of-use assets obtained in exchange for new operating lease liabilities</t>
        </is>
      </c>
      <c r="B9" s="6" t="n">
        <v>14418</v>
      </c>
    </row>
    <row r="10">
      <c r="A10" s="4" t="inlineStr">
        <is>
          <t>Operating Lease, Weighted Average Remaining Lease Term</t>
        </is>
      </c>
      <c r="B10" s="4" t="inlineStr">
        <is>
          <t>3 years 3 months 19 days</t>
        </is>
      </c>
    </row>
    <row r="11">
      <c r="A11" s="4" t="inlineStr">
        <is>
          <t>Operating Lease, Weighted Average Discount Rate, Percent</t>
        </is>
      </c>
      <c r="B11" s="4" t="inlineStr">
        <is>
          <t>9.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Leases: Schedule of Future Minimum Rental Payments for Operating Leases (Details) - USD ($)</t>
        </is>
      </c>
      <c r="B1" s="2" t="inlineStr">
        <is>
          <t>Nov. 02, 2020</t>
        </is>
      </c>
      <c r="C1" s="2" t="inlineStr">
        <is>
          <t>Oct. 31, 2020</t>
        </is>
      </c>
    </row>
    <row r="2">
      <c r="A2" s="3" t="inlineStr">
        <is>
          <t>Text Block [Abstract]</t>
        </is>
      </c>
    </row>
    <row r="3">
      <c r="A3" s="4" t="inlineStr">
        <is>
          <t>2021</t>
        </is>
      </c>
      <c r="C3" s="6" t="n">
        <v>201571</v>
      </c>
    </row>
    <row r="4">
      <c r="A4" s="4" t="inlineStr">
        <is>
          <t>2022</t>
        </is>
      </c>
      <c r="C4" s="5" t="n">
        <v>122494</v>
      </c>
    </row>
    <row r="5">
      <c r="A5" s="4" t="inlineStr">
        <is>
          <t>2023</t>
        </is>
      </c>
      <c r="C5" s="5" t="n">
        <v>85792</v>
      </c>
    </row>
    <row r="6">
      <c r="A6" s="4" t="inlineStr">
        <is>
          <t>2024</t>
        </is>
      </c>
      <c r="C6" s="5" t="n">
        <v>62545</v>
      </c>
    </row>
    <row r="7">
      <c r="A7" s="4" t="inlineStr">
        <is>
          <t>2025</t>
        </is>
      </c>
      <c r="C7" s="5" t="n">
        <v>40393</v>
      </c>
    </row>
    <row r="8">
      <c r="A8" s="4" t="inlineStr">
        <is>
          <t>Thereafter</t>
        </is>
      </c>
      <c r="C8" s="5" t="n">
        <v>0</v>
      </c>
    </row>
    <row r="9">
      <c r="A9" s="4" t="inlineStr">
        <is>
          <t>Total future minimum lease payments</t>
        </is>
      </c>
      <c r="C9" s="5" t="n">
        <v>512795</v>
      </c>
    </row>
    <row r="10">
      <c r="A10" s="4" t="inlineStr">
        <is>
          <t>Operating Leases Future Minimum Payments Interest Included In Payments</t>
        </is>
      </c>
      <c r="C10" s="5" t="n">
        <v>-72699</v>
      </c>
    </row>
    <row r="11">
      <c r="A11" s="4" t="inlineStr">
        <is>
          <t>Operating Lease, Liability</t>
        </is>
      </c>
      <c r="B11" s="6" t="n">
        <v>1620000</v>
      </c>
      <c r="C11" s="6" t="n">
        <v>4400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7. Leases: Schedule of Maturities of Contractual Obligations Relating to Operating Leases (Details)</t>
        </is>
      </c>
      <c r="B1" s="2" t="inlineStr">
        <is>
          <t>Oct. 31, 2020USD ($)</t>
        </is>
      </c>
      <c r="C1" s="2" t="inlineStr">
        <is>
          <t>[1]</t>
        </is>
      </c>
    </row>
    <row r="2">
      <c r="A2" s="3" t="inlineStr">
        <is>
          <t>Text Block [Abstract]</t>
        </is>
      </c>
    </row>
    <row r="3">
      <c r="A3" s="4" t="inlineStr">
        <is>
          <t>2021</t>
        </is>
      </c>
      <c r="B3" s="6" t="n">
        <v>121981</v>
      </c>
    </row>
    <row r="4">
      <c r="A4" s="4" t="inlineStr">
        <is>
          <t>2022</t>
        </is>
      </c>
      <c r="B4" s="5" t="n">
        <v>60590</v>
      </c>
    </row>
    <row r="5">
      <c r="A5" s="4" t="inlineStr">
        <is>
          <t>2023</t>
        </is>
      </c>
      <c r="B5" s="5" t="n">
        <v>60590</v>
      </c>
    </row>
    <row r="6">
      <c r="A6" s="4" t="inlineStr">
        <is>
          <t>2024</t>
        </is>
      </c>
      <c r="B6" s="5" t="n">
        <v>60590</v>
      </c>
    </row>
    <row r="7">
      <c r="A7" s="4" t="inlineStr">
        <is>
          <t>2025</t>
        </is>
      </c>
      <c r="B7" s="5" t="n">
        <v>40393</v>
      </c>
    </row>
    <row r="8">
      <c r="A8" s="4" t="inlineStr">
        <is>
          <t>Thereafter</t>
        </is>
      </c>
      <c r="B8" s="5" t="n">
        <v>0</v>
      </c>
    </row>
    <row r="9">
      <c r="A9" s="4" t="inlineStr">
        <is>
          <t>Total contractual obligations</t>
        </is>
      </c>
      <c r="B9" s="6" t="n">
        <v>344144</v>
      </c>
    </row>
    <row r="10"/>
    <row r="11">
      <c r="A11" s="4" t="inlineStr">
        <is>
          <t>[1]</t>
        </is>
      </c>
      <c r="B11" s="4" t="inlineStr">
        <is>
          <t>Minimum operating lease commitments only include base rent.  Certain leases provide for contingent rents that are not measurable at inception and primarily include common area maintenance and real estate taxes.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8. Income Taxes (Details) - USD ($)</t>
        </is>
      </c>
      <c r="B1" s="2" t="inlineStr">
        <is>
          <t>Oct. 31, 2020</t>
        </is>
      </c>
      <c r="C1" s="2" t="inlineStr">
        <is>
          <t>Oct. 31, 2019</t>
        </is>
      </c>
    </row>
    <row r="2">
      <c r="A2" s="3" t="inlineStr">
        <is>
          <t>Text Block [Abstract]</t>
        </is>
      </c>
    </row>
    <row r="3">
      <c r="A3" s="4" t="inlineStr">
        <is>
          <t>Operating Loss Carryforwards</t>
        </is>
      </c>
      <c r="B3" s="6" t="n">
        <v>25377000</v>
      </c>
    </row>
    <row r="4">
      <c r="A4" s="4" t="inlineStr">
        <is>
          <t>Operating Loss Carryforwards - Indefinite Lived</t>
        </is>
      </c>
      <c r="B4" s="5" t="n">
        <v>12597000</v>
      </c>
    </row>
    <row r="5">
      <c r="A5" s="4" t="inlineStr">
        <is>
          <t>Operating Loss Carryforwards Will Expire in Various Tax Years</t>
        </is>
      </c>
      <c r="B5" s="5" t="n">
        <v>12780000</v>
      </c>
    </row>
    <row r="6">
      <c r="A6" s="4" t="inlineStr">
        <is>
          <t>Uncertain tax positions</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Income Taxes: Schedule of Income before Income Tax, Domestic and Foreign (Details) - USD ($)</t>
        </is>
      </c>
      <c r="B1" s="2" t="inlineStr">
        <is>
          <t>12 Months Ended</t>
        </is>
      </c>
    </row>
    <row r="2">
      <c r="B2" s="2" t="inlineStr">
        <is>
          <t>Oct. 31, 2020</t>
        </is>
      </c>
      <c r="C2" s="2" t="inlineStr">
        <is>
          <t>Oct. 31, 2019</t>
        </is>
      </c>
    </row>
    <row r="3">
      <c r="A3" s="3" t="inlineStr">
        <is>
          <t>Text Block [Abstract]</t>
        </is>
      </c>
    </row>
    <row r="4">
      <c r="A4" s="4" t="inlineStr">
        <is>
          <t>Current Federal Tax Expense (Benefit)</t>
        </is>
      </c>
      <c r="B4" s="6" t="n">
        <v>0</v>
      </c>
      <c r="C4" s="6" t="n">
        <v>0</v>
      </c>
    </row>
    <row r="5">
      <c r="A5" s="4" t="inlineStr">
        <is>
          <t>Current State and Local Tax Expense (Benefit)</t>
        </is>
      </c>
      <c r="B5" s="5" t="n">
        <v>5000</v>
      </c>
      <c r="C5" s="5" t="n">
        <v>-10000</v>
      </c>
    </row>
    <row r="6">
      <c r="A6" s="4" t="inlineStr">
        <is>
          <t>Current Foreign Tax Expense (Benefit)</t>
        </is>
      </c>
      <c r="B6" s="5" t="n">
        <v>32000</v>
      </c>
      <c r="C6" s="5" t="n">
        <v>0</v>
      </c>
    </row>
    <row r="7">
      <c r="A7" s="4" t="inlineStr">
        <is>
          <t>Current Income Tax Expense (Benefit)</t>
        </is>
      </c>
      <c r="B7" s="5" t="n">
        <v>37000</v>
      </c>
      <c r="C7" s="5" t="n">
        <v>-10000</v>
      </c>
    </row>
    <row r="8">
      <c r="A8" s="4" t="inlineStr">
        <is>
          <t>Deferred Federal Income Tax Expense (Benefit)</t>
        </is>
      </c>
      <c r="B8" s="5" t="n">
        <v>0</v>
      </c>
      <c r="C8" s="5" t="n">
        <v>0</v>
      </c>
    </row>
    <row r="9">
      <c r="A9" s="4" t="inlineStr">
        <is>
          <t>Deferred State and Local Income Tax Expense (Benefit)</t>
        </is>
      </c>
      <c r="B9" s="5" t="n">
        <v>0</v>
      </c>
      <c r="C9" s="5" t="n">
        <v>0</v>
      </c>
    </row>
    <row r="10">
      <c r="A10" s="4" t="inlineStr">
        <is>
          <t>Income tax (benefit)/expense, net</t>
        </is>
      </c>
      <c r="B10" s="6" t="n">
        <v>37000</v>
      </c>
      <c r="C10" s="6" t="n">
        <v>-1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Income Taxes: Schedule of Components of Income Tax Expense (Benefit) (Details) - USD ($)</t>
        </is>
      </c>
      <c r="B1" s="2" t="inlineStr">
        <is>
          <t>12 Months Ended</t>
        </is>
      </c>
    </row>
    <row r="2">
      <c r="B2" s="2" t="inlineStr">
        <is>
          <t>Oct. 31, 2020</t>
        </is>
      </c>
      <c r="C2" s="2" t="inlineStr">
        <is>
          <t>Oct. 31, 2019</t>
        </is>
      </c>
    </row>
    <row r="3">
      <c r="A3" s="3" t="inlineStr">
        <is>
          <t>Text Block [Abstract]</t>
        </is>
      </c>
    </row>
    <row r="4">
      <c r="A4" s="4" t="inlineStr">
        <is>
          <t>U.S. statutory tax, Amount</t>
        </is>
      </c>
      <c r="B4" s="6" t="n">
        <v>-2576000</v>
      </c>
      <c r="C4" s="6" t="n">
        <v>-808000</v>
      </c>
    </row>
    <row r="5">
      <c r="A5" s="4" t="inlineStr">
        <is>
          <t>U.S. statutory tax, Percent</t>
        </is>
      </c>
      <c r="B5" s="4" t="inlineStr">
        <is>
          <t>21.00%</t>
        </is>
      </c>
      <c r="C5" s="4" t="inlineStr">
        <is>
          <t>21.00%</t>
        </is>
      </c>
    </row>
    <row r="6">
      <c r="A6" s="4" t="inlineStr">
        <is>
          <t>Stock compensation, Amount</t>
        </is>
      </c>
      <c r="B6" s="6" t="n">
        <v>84000</v>
      </c>
      <c r="C6" s="6" t="n">
        <v>102000</v>
      </c>
    </row>
    <row r="7">
      <c r="A7" s="4" t="inlineStr">
        <is>
          <t>Stock compensation, Percent</t>
        </is>
      </c>
      <c r="B7" s="4" t="inlineStr">
        <is>
          <t>(0.70%)</t>
        </is>
      </c>
      <c r="C7" s="4" t="inlineStr">
        <is>
          <t>(2.60%)</t>
        </is>
      </c>
    </row>
    <row r="8">
      <c r="A8" s="4" t="inlineStr">
        <is>
          <t>Meals and Entertainment, Amount</t>
        </is>
      </c>
      <c r="B8" s="6" t="n">
        <v>3000</v>
      </c>
      <c r="C8" s="6" t="n">
        <v>9000</v>
      </c>
    </row>
    <row r="9">
      <c r="A9" s="4" t="inlineStr">
        <is>
          <t>Meals and Entertainment, Percent</t>
        </is>
      </c>
      <c r="B9" s="4" t="inlineStr">
        <is>
          <t>0.00%</t>
        </is>
      </c>
      <c r="C9" s="4" t="inlineStr">
        <is>
          <t>(0.20%)</t>
        </is>
      </c>
    </row>
    <row r="10">
      <c r="A10" s="4" t="inlineStr">
        <is>
          <t>State tax, net of federal benefit, Amount</t>
        </is>
      </c>
      <c r="B10" s="6" t="n">
        <v>-636000</v>
      </c>
      <c r="C10" s="6" t="n">
        <v>-164000</v>
      </c>
    </row>
    <row r="11">
      <c r="A11" s="4" t="inlineStr">
        <is>
          <t>State tax, net of federal benefit, Percent</t>
        </is>
      </c>
      <c r="B11" s="4" t="inlineStr">
        <is>
          <t>5.20%</t>
        </is>
      </c>
      <c r="C11" s="4" t="inlineStr">
        <is>
          <t>4.20%</t>
        </is>
      </c>
    </row>
    <row r="12">
      <c r="A12" s="4" t="inlineStr">
        <is>
          <t>Other, Amount</t>
        </is>
      </c>
      <c r="B12" s="6" t="n">
        <v>-14000</v>
      </c>
      <c r="C12" s="6" t="n">
        <v>44000</v>
      </c>
    </row>
    <row r="13">
      <c r="A13" s="4" t="inlineStr">
        <is>
          <t>Other, Percent</t>
        </is>
      </c>
      <c r="B13" s="4" t="inlineStr">
        <is>
          <t>0.10%</t>
        </is>
      </c>
      <c r="C13" s="4" t="inlineStr">
        <is>
          <t>(1.10%)</t>
        </is>
      </c>
    </row>
    <row r="14">
      <c r="A14" s="4" t="inlineStr">
        <is>
          <t>Change in Valuation Allowance, Amount</t>
        </is>
      </c>
      <c r="B14" s="6" t="n">
        <v>3176000</v>
      </c>
      <c r="C14" s="6" t="n">
        <v>807000</v>
      </c>
    </row>
    <row r="15">
      <c r="A15" s="4" t="inlineStr">
        <is>
          <t>Change in Valuation Allowance, Percent</t>
        </is>
      </c>
      <c r="B15" s="4" t="inlineStr">
        <is>
          <t>(25.90%)</t>
        </is>
      </c>
      <c r="C15" s="4" t="inlineStr">
        <is>
          <t>(21.00%)</t>
        </is>
      </c>
    </row>
    <row r="16">
      <c r="A16" s="4" t="inlineStr">
        <is>
          <t>Income tax (benefit)/expense, net</t>
        </is>
      </c>
      <c r="B16" s="6" t="n">
        <v>37000</v>
      </c>
      <c r="C16" s="6" t="n">
        <v>-10000</v>
      </c>
    </row>
    <row r="17">
      <c r="A17" s="4" t="inlineStr">
        <is>
          <t>Income tax (benefit)/expense, net, Percentage</t>
        </is>
      </c>
      <c r="B17" s="4" t="inlineStr">
        <is>
          <t>(0.30%)</t>
        </is>
      </c>
      <c r="C17" s="4" t="inlineStr">
        <is>
          <t>0.3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come Taxes: Schedule of Deferred Tax Assets and Liabilities (Details) - USD ($)</t>
        </is>
      </c>
      <c r="B1" s="2" t="inlineStr">
        <is>
          <t>Oct. 31, 2020</t>
        </is>
      </c>
      <c r="C1" s="2" t="inlineStr">
        <is>
          <t>Oct. 31, 2019</t>
        </is>
      </c>
    </row>
    <row r="2">
      <c r="A2" s="3" t="inlineStr">
        <is>
          <t>Deferred tax assets and liabilities:</t>
        </is>
      </c>
    </row>
    <row r="3">
      <c r="A3" s="4" t="inlineStr">
        <is>
          <t>Net operating loss carry-forward</t>
        </is>
      </c>
      <c r="B3" s="6" t="n">
        <v>6356000</v>
      </c>
      <c r="C3" s="6" t="n">
        <v>3758000</v>
      </c>
    </row>
    <row r="4">
      <c r="A4" s="4" t="inlineStr">
        <is>
          <t>Deferred Revenue</t>
        </is>
      </c>
      <c r="B4" s="5" t="n">
        <v>72000</v>
      </c>
      <c r="C4" s="5" t="n">
        <v>92000</v>
      </c>
    </row>
    <row r="5">
      <c r="A5" s="4" t="inlineStr">
        <is>
          <t>Allowance for doubtful accounts receivable</t>
        </is>
      </c>
      <c r="B5" s="5" t="n">
        <v>251000</v>
      </c>
      <c r="C5" s="5" t="n">
        <v>43000</v>
      </c>
    </row>
    <row r="6">
      <c r="A6" s="4" t="inlineStr">
        <is>
          <t>Stock compensation-nonqualified</t>
        </is>
      </c>
      <c r="B6" s="5" t="n">
        <v>228000</v>
      </c>
      <c r="C6" s="5" t="n">
        <v>205000</v>
      </c>
    </row>
    <row r="7">
      <c r="A7" s="4" t="inlineStr">
        <is>
          <t>Accruals</t>
        </is>
      </c>
      <c r="B7" s="5" t="n">
        <v>53000</v>
      </c>
      <c r="C7" s="5" t="n">
        <v>81000</v>
      </c>
    </row>
    <row r="8">
      <c r="A8" s="4" t="inlineStr">
        <is>
          <t>ROU lease assets</t>
        </is>
      </c>
      <c r="B8" s="5" t="n">
        <v>-61000</v>
      </c>
      <c r="C8" s="5" t="n">
        <v>0</v>
      </c>
    </row>
    <row r="9">
      <c r="A9" s="4" t="inlineStr">
        <is>
          <t>ROU lease liabilities</t>
        </is>
      </c>
      <c r="B9" s="5" t="n">
        <v>116000</v>
      </c>
      <c r="C9" s="5" t="n">
        <v>0</v>
      </c>
    </row>
    <row r="10">
      <c r="A10" s="4" t="inlineStr">
        <is>
          <t>Foreign tax credit</t>
        </is>
      </c>
      <c r="B10" s="5" t="n">
        <v>32000</v>
      </c>
      <c r="C10" s="5" t="n">
        <v>0</v>
      </c>
    </row>
    <row r="11">
      <c r="A11" s="4" t="inlineStr">
        <is>
          <t>Deferred Rent</t>
        </is>
      </c>
      <c r="B11" s="5" t="n">
        <v>0</v>
      </c>
      <c r="C11" s="5" t="n">
        <v>29000</v>
      </c>
    </row>
    <row r="12">
      <c r="A12" s="4" t="inlineStr">
        <is>
          <t>Deferred Interest</t>
        </is>
      </c>
      <c r="B12" s="5" t="n">
        <v>0</v>
      </c>
      <c r="C12" s="5" t="n">
        <v>97000</v>
      </c>
    </row>
    <row r="13">
      <c r="A13" s="4" t="inlineStr">
        <is>
          <t>Depreciation</t>
        </is>
      </c>
      <c r="B13" s="5" t="n">
        <v>7000</v>
      </c>
      <c r="C13" s="5" t="n">
        <v>-427000</v>
      </c>
    </row>
    <row r="14">
      <c r="A14" s="4" t="inlineStr">
        <is>
          <t>Sub-total</t>
        </is>
      </c>
      <c r="B14" s="5" t="n">
        <v>7054000</v>
      </c>
      <c r="C14" s="5" t="n">
        <v>3878000</v>
      </c>
    </row>
    <row r="15">
      <c r="A15" s="4" t="inlineStr">
        <is>
          <t>Valuation allowance</t>
        </is>
      </c>
      <c r="B15" s="5" t="n">
        <v>-7054000</v>
      </c>
      <c r="C15" s="5" t="n">
        <v>-3878000</v>
      </c>
    </row>
    <row r="16">
      <c r="A16" s="4" t="inlineStr">
        <is>
          <t>Deferred tax assets and liabilities</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9. Stock-Based Compensation (Details)</t>
        </is>
      </c>
      <c r="B1" s="2" t="inlineStr">
        <is>
          <t>12 Months Ended</t>
        </is>
      </c>
    </row>
    <row r="2">
      <c r="B2" s="2" t="inlineStr">
        <is>
          <t>Oct. 31, 2020USD ($)shares</t>
        </is>
      </c>
    </row>
    <row r="3">
      <c r="A3" s="3" t="inlineStr">
        <is>
          <t>Text Block [Abstract]</t>
        </is>
      </c>
    </row>
    <row r="4">
      <c r="A4" s="4" t="inlineStr">
        <is>
          <t>Unrecognized stock-based compensation costs expected to be recognized over a weighted average period | $</t>
        </is>
      </c>
      <c r="B4" s="6" t="n">
        <v>784000</v>
      </c>
    </row>
    <row r="5">
      <c r="A5" s="4" t="inlineStr">
        <is>
          <t>Share-based Compensation Arrangement by Share-based Payment Award, Options, Nonvested, Number of Shares | shares</t>
        </is>
      </c>
      <c r="B5" s="5" t="n">
        <v>881000</v>
      </c>
    </row>
    <row r="6">
      <c r="A6" s="4" t="inlineStr">
        <is>
          <t>Unrecognized stock-based compensation Weighted average period</t>
        </is>
      </c>
      <c r="B6" s="4" t="inlineStr">
        <is>
          <t>1 year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9. Stock-Based Compensation: Schedule of Share-based Compensation, Activity (Details) - USD ($)</t>
        </is>
      </c>
      <c r="B1" s="2" t="inlineStr">
        <is>
          <t>12 Months Ended</t>
        </is>
      </c>
    </row>
    <row r="2">
      <c r="B2" s="2" t="inlineStr">
        <is>
          <t>Oct. 31, 2020</t>
        </is>
      </c>
      <c r="C2" s="2" t="inlineStr">
        <is>
          <t>Oct. 31, 2019</t>
        </is>
      </c>
      <c r="D2" s="2" t="inlineStr">
        <is>
          <t>Oct. 31, 2018</t>
        </is>
      </c>
    </row>
    <row r="3">
      <c r="A3" s="3" t="inlineStr">
        <is>
          <t>Text Block [Abstract]</t>
        </is>
      </c>
    </row>
    <row r="4">
      <c r="A4" s="4" t="inlineStr">
        <is>
          <t>Stock options outstanding Beginning Balance</t>
        </is>
      </c>
      <c r="B4" s="5" t="n">
        <v>1847000</v>
      </c>
      <c r="C4" s="5" t="n">
        <v>1522000</v>
      </c>
    </row>
    <row r="5">
      <c r="A5" s="4" t="inlineStr">
        <is>
          <t>Stock options Granted</t>
        </is>
      </c>
      <c r="B5" s="5" t="n">
        <v>659500</v>
      </c>
      <c r="C5" s="5" t="n">
        <v>542500</v>
      </c>
    </row>
    <row r="6">
      <c r="A6" s="4" t="inlineStr">
        <is>
          <t>Stock options Exercised</t>
        </is>
      </c>
      <c r="B6" s="5" t="n">
        <v>-16000</v>
      </c>
      <c r="C6" s="5" t="n">
        <v>0</v>
      </c>
    </row>
    <row r="7">
      <c r="A7" s="4" t="inlineStr">
        <is>
          <t>Stock options Forfeited</t>
        </is>
      </c>
      <c r="B7" s="5" t="n">
        <v>-800500</v>
      </c>
      <c r="C7" s="5" t="n">
        <v>-217500</v>
      </c>
    </row>
    <row r="8">
      <c r="A8" s="4" t="inlineStr">
        <is>
          <t>Stock options outstanding Ending Balance</t>
        </is>
      </c>
      <c r="B8" s="5" t="n">
        <v>1690000</v>
      </c>
      <c r="C8" s="5" t="n">
        <v>1847000</v>
      </c>
      <c r="D8" s="5" t="n">
        <v>1522000</v>
      </c>
    </row>
    <row r="9">
      <c r="A9" s="4" t="inlineStr">
        <is>
          <t>Stock options exercisable</t>
        </is>
      </c>
      <c r="B9" s="5" t="n">
        <v>809000</v>
      </c>
    </row>
    <row r="10">
      <c r="A10" s="4" t="inlineStr">
        <is>
          <t>Weighted Average Exercise Price, Outstanding Beginning Balance</t>
        </is>
      </c>
      <c r="B10" s="7" t="n">
        <v>3.2</v>
      </c>
      <c r="C10" s="7" t="n">
        <v>3.47</v>
      </c>
    </row>
    <row r="11">
      <c r="A11" s="4" t="inlineStr">
        <is>
          <t>Weighted Average Exercise Price, Granted</t>
        </is>
      </c>
      <c r="B11" s="8" t="n">
        <v>1.94</v>
      </c>
      <c r="C11" s="8" t="n">
        <v>1.96</v>
      </c>
    </row>
    <row r="12">
      <c r="A12" s="4" t="inlineStr">
        <is>
          <t>Weighted Average Exercise Price, Exercised</t>
        </is>
      </c>
      <c r="B12" s="8" t="n">
        <v>1.45</v>
      </c>
      <c r="C12" s="5" t="n">
        <v>0</v>
      </c>
    </row>
    <row r="13">
      <c r="A13" s="4" t="inlineStr">
        <is>
          <t>Weighted Average Exercise Price, Forfeited</t>
        </is>
      </c>
      <c r="B13" s="8" t="n">
        <v>3.14</v>
      </c>
      <c r="C13" s="8" t="n">
        <v>1.98</v>
      </c>
    </row>
    <row r="14">
      <c r="A14" s="4" t="inlineStr">
        <is>
          <t>Weighted Average Exercise Price, Outstanding Ending Balance</t>
        </is>
      </c>
      <c r="B14" s="8" t="n">
        <v>2.77</v>
      </c>
      <c r="C14" s="7" t="n">
        <v>3.2</v>
      </c>
      <c r="D14" s="7" t="n">
        <v>3.47</v>
      </c>
    </row>
    <row r="15">
      <c r="A15" s="4" t="inlineStr">
        <is>
          <t>Weighted Average Exercise Price, exercisable</t>
        </is>
      </c>
      <c r="B15" s="7" t="n">
        <v>3.34</v>
      </c>
    </row>
    <row r="16">
      <c r="A16" s="4" t="inlineStr">
        <is>
          <t>Option, Outstanding, Weighted Average Remaining Contractual Term</t>
        </is>
      </c>
      <c r="B16" s="4" t="inlineStr">
        <is>
          <t>6 years 10 months 25 days</t>
        </is>
      </c>
      <c r="C16" s="4" t="inlineStr">
        <is>
          <t>6 years 4 months 24 days</t>
        </is>
      </c>
      <c r="D16" s="4" t="inlineStr">
        <is>
          <t>6 years 2 months 12 days</t>
        </is>
      </c>
    </row>
    <row r="17">
      <c r="A17" s="4" t="inlineStr">
        <is>
          <t>Option, Exercisable, Weighted Average Remaining Contractual Term</t>
        </is>
      </c>
      <c r="B17" s="4" t="inlineStr">
        <is>
          <t>4 years 10 months 25 days</t>
        </is>
      </c>
    </row>
    <row r="18">
      <c r="A18" s="4" t="inlineStr">
        <is>
          <t>Options, Outstanding, Aggregate Intrinsic Value</t>
        </is>
      </c>
      <c r="B18" s="6" t="n">
        <v>0</v>
      </c>
      <c r="C18" s="6" t="n">
        <v>2200</v>
      </c>
      <c r="D18" s="6" t="n">
        <v>1800</v>
      </c>
    </row>
    <row r="19">
      <c r="A19" s="4" t="inlineStr">
        <is>
          <t>Options, Exercisable, Aggregate Intrinsic Value</t>
        </is>
      </c>
      <c r="B19"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7" customWidth="1" min="2" max="2"/>
    <col width="17" customWidth="1" min="3" max="3"/>
  </cols>
  <sheetData>
    <row r="1">
      <c r="A1" s="1" t="inlineStr">
        <is>
          <t>9. Stock-Based Compensation: Schedule of Assumptions Used (Details)</t>
        </is>
      </c>
      <c r="B1" s="2" t="inlineStr">
        <is>
          <t>12 Months Ended</t>
        </is>
      </c>
    </row>
    <row r="2">
      <c r="B2" s="2" t="inlineStr">
        <is>
          <t>Oct. 31, 2020</t>
        </is>
      </c>
      <c r="C2" s="2" t="inlineStr">
        <is>
          <t>Oct. 31, 2019</t>
        </is>
      </c>
    </row>
    <row r="3">
      <c r="A3" s="4" t="inlineStr">
        <is>
          <t>Expected dividend yield</t>
        </is>
      </c>
      <c r="B3" s="4" t="inlineStr">
        <is>
          <t>0.00%</t>
        </is>
      </c>
      <c r="C3" s="4" t="inlineStr">
        <is>
          <t>0.00%</t>
        </is>
      </c>
    </row>
    <row r="4">
      <c r="A4" s="4" t="inlineStr">
        <is>
          <t>Expected term (years)</t>
        </is>
      </c>
      <c r="B4" s="4" t="inlineStr">
        <is>
          <t>6 years 6 months</t>
        </is>
      </c>
      <c r="C4" s="4" t="inlineStr">
        <is>
          <t>6 years 6 months</t>
        </is>
      </c>
    </row>
    <row r="5">
      <c r="A5" s="4" t="inlineStr">
        <is>
          <t>Discount for post-vesting restrictions</t>
        </is>
      </c>
      <c r="B5" s="4" t="inlineStr">
        <is>
          <t>0.00%</t>
        </is>
      </c>
      <c r="C5" s="4" t="inlineStr">
        <is>
          <t>0.00%</t>
        </is>
      </c>
    </row>
    <row r="6">
      <c r="A6" s="4" t="inlineStr">
        <is>
          <t>Minimum</t>
        </is>
      </c>
    </row>
    <row r="7">
      <c r="A7" s="4" t="inlineStr">
        <is>
          <t>Expected Volatility</t>
        </is>
      </c>
      <c r="B7" s="4" t="inlineStr">
        <is>
          <t>87.00%</t>
        </is>
      </c>
      <c r="C7" s="4" t="inlineStr">
        <is>
          <t>87.00%</t>
        </is>
      </c>
    </row>
    <row r="8">
      <c r="A8" s="4" t="inlineStr">
        <is>
          <t>Risk Free Interest Rate</t>
        </is>
      </c>
      <c r="B8" s="4" t="inlineStr">
        <is>
          <t>0.37%</t>
        </is>
      </c>
      <c r="C8" s="4" t="inlineStr">
        <is>
          <t>1.43%</t>
        </is>
      </c>
    </row>
    <row r="9">
      <c r="A9" s="4" t="inlineStr">
        <is>
          <t>Maximum</t>
        </is>
      </c>
    </row>
    <row r="10">
      <c r="A10" s="4" t="inlineStr">
        <is>
          <t>Expected Volatility</t>
        </is>
      </c>
      <c r="B10" s="4" t="inlineStr">
        <is>
          <t>117.00%</t>
        </is>
      </c>
      <c r="C10" s="4" t="inlineStr">
        <is>
          <t>117.00%</t>
        </is>
      </c>
    </row>
    <row r="11">
      <c r="A11" s="4" t="inlineStr">
        <is>
          <t>Risk Free Interest Rate</t>
        </is>
      </c>
      <c r="B11" s="4" t="inlineStr">
        <is>
          <t>2.94%</t>
        </is>
      </c>
      <c r="C11" s="4" t="inlineStr">
        <is>
          <t>2.9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Retained Earnings</t>
        </is>
      </c>
      <c r="E1" s="2" t="inlineStr">
        <is>
          <t>Treasury Stock</t>
        </is>
      </c>
      <c r="F1" s="2" t="inlineStr">
        <is>
          <t>Total</t>
        </is>
      </c>
    </row>
    <row r="2">
      <c r="A2" s="4" t="inlineStr">
        <is>
          <t>Stockholders' Equity Attributable to Parent, Beginning Balance at Oct. 31, 2018</t>
        </is>
      </c>
      <c r="B2" s="6" t="n">
        <v>84804</v>
      </c>
      <c r="C2" s="6" t="n">
        <v>17345450</v>
      </c>
      <c r="D2" s="6" t="n">
        <v>-11882259</v>
      </c>
      <c r="E2" s="6" t="n">
        <v>-1933678</v>
      </c>
      <c r="F2" s="6" t="n">
        <v>3614317</v>
      </c>
    </row>
    <row r="3">
      <c r="A3" s="4" t="inlineStr">
        <is>
          <t>Shares, Outstanding, Beginning Balance at Oct. 31, 2018</t>
        </is>
      </c>
      <c r="B3" s="5" t="n">
        <v>8480526</v>
      </c>
    </row>
    <row r="4">
      <c r="A4" s="4" t="inlineStr">
        <is>
          <t>Stock-based compensation expense</t>
        </is>
      </c>
      <c r="B4" s="4" t="inlineStr">
        <is>
          <t xml:space="preserve"> </t>
        </is>
      </c>
      <c r="C4" s="5" t="n">
        <v>612715</v>
      </c>
      <c r="D4" s="4" t="inlineStr">
        <is>
          <t xml:space="preserve"> </t>
        </is>
      </c>
      <c r="E4" s="4" t="inlineStr">
        <is>
          <t xml:space="preserve"> </t>
        </is>
      </c>
      <c r="F4" s="5" t="n">
        <v>612715</v>
      </c>
    </row>
    <row r="5">
      <c r="A5" s="4" t="inlineStr">
        <is>
          <t>Net loss</t>
        </is>
      </c>
      <c r="B5" s="4" t="inlineStr">
        <is>
          <t xml:space="preserve"> </t>
        </is>
      </c>
      <c r="C5" s="4" t="inlineStr">
        <is>
          <t xml:space="preserve"> </t>
        </is>
      </c>
      <c r="D5" s="5" t="n">
        <v>-3837333</v>
      </c>
      <c r="E5" s="4" t="inlineStr">
        <is>
          <t xml:space="preserve"> </t>
        </is>
      </c>
      <c r="F5" s="5" t="n">
        <v>-3837333</v>
      </c>
    </row>
    <row r="6">
      <c r="A6" s="4" t="inlineStr">
        <is>
          <t>Effect of new accounting standard</t>
        </is>
      </c>
      <c r="B6" s="4" t="inlineStr">
        <is>
          <t xml:space="preserve"> </t>
        </is>
      </c>
      <c r="C6" s="4" t="inlineStr">
        <is>
          <t xml:space="preserve"> </t>
        </is>
      </c>
      <c r="D6" s="5" t="n">
        <v>66030</v>
      </c>
      <c r="E6" s="4" t="inlineStr">
        <is>
          <t xml:space="preserve"> </t>
        </is>
      </c>
      <c r="F6" s="5" t="n">
        <v>66030</v>
      </c>
    </row>
    <row r="7">
      <c r="A7" s="4" t="inlineStr">
        <is>
          <t>Stockholders' Equity Attributable to Parent, Ending Balance at Oct. 31, 2019</t>
        </is>
      </c>
      <c r="B7" s="6" t="n">
        <v>84804</v>
      </c>
      <c r="C7" s="5" t="n">
        <v>17958165</v>
      </c>
      <c r="D7" s="5" t="n">
        <v>-15653562</v>
      </c>
      <c r="E7" s="5" t="n">
        <v>-1933678</v>
      </c>
      <c r="F7" s="5" t="n">
        <v>455729</v>
      </c>
    </row>
    <row r="8">
      <c r="A8" s="4" t="inlineStr">
        <is>
          <t>Shares, Outstanding, Ending Balance at Oct. 31, 2019</t>
        </is>
      </c>
      <c r="B8" s="5" t="n">
        <v>8480526</v>
      </c>
    </row>
    <row r="9">
      <c r="A9" s="4" t="inlineStr">
        <is>
          <t>Stock-based compensation expense</t>
        </is>
      </c>
      <c r="B9" s="4" t="inlineStr">
        <is>
          <t xml:space="preserve"> </t>
        </is>
      </c>
      <c r="C9" s="5" t="n">
        <v>466997</v>
      </c>
      <c r="D9" s="4" t="inlineStr">
        <is>
          <t xml:space="preserve"> </t>
        </is>
      </c>
      <c r="F9" s="5" t="n">
        <v>466997</v>
      </c>
    </row>
    <row r="10">
      <c r="A10" s="4" t="inlineStr">
        <is>
          <t>Exercise of stock options</t>
        </is>
      </c>
      <c r="B10" s="6" t="n">
        <v>160</v>
      </c>
      <c r="C10" s="5" t="n">
        <v>23040</v>
      </c>
      <c r="D10" s="4" t="inlineStr">
        <is>
          <t xml:space="preserve"> </t>
        </is>
      </c>
      <c r="E10" s="4" t="inlineStr">
        <is>
          <t xml:space="preserve"> </t>
        </is>
      </c>
      <c r="F10" s="5" t="n">
        <v>23200</v>
      </c>
    </row>
    <row r="11">
      <c r="A11" s="4" t="inlineStr">
        <is>
          <t>Exercise of stock options, shares</t>
        </is>
      </c>
      <c r="B11" s="5" t="n">
        <v>16000</v>
      </c>
    </row>
    <row r="12">
      <c r="A12" s="4" t="inlineStr">
        <is>
          <t>Net loss</t>
        </is>
      </c>
      <c r="B12" s="4" t="inlineStr">
        <is>
          <t xml:space="preserve"> </t>
        </is>
      </c>
      <c r="C12" s="4" t="inlineStr">
        <is>
          <t xml:space="preserve"> </t>
        </is>
      </c>
      <c r="D12" s="5" t="n">
        <v>-12303839</v>
      </c>
      <c r="E12" s="4" t="inlineStr">
        <is>
          <t xml:space="preserve"> </t>
        </is>
      </c>
      <c r="F12" s="5" t="n">
        <v>-12303839</v>
      </c>
    </row>
    <row r="13">
      <c r="A13" s="4" t="inlineStr">
        <is>
          <t>Stockholders' Equity Attributable to Parent, Ending Balance at Oct. 31, 2020</t>
        </is>
      </c>
      <c r="B13" s="6" t="n">
        <v>84964</v>
      </c>
      <c r="C13" s="6" t="n">
        <v>18448202</v>
      </c>
      <c r="D13" s="6" t="n">
        <v>-27957401</v>
      </c>
      <c r="E13" s="6" t="n">
        <v>-1933678</v>
      </c>
      <c r="F13" s="6" t="n">
        <v>-11357913</v>
      </c>
    </row>
    <row r="14">
      <c r="A14" s="4" t="inlineStr">
        <is>
          <t>Shares, Outstanding, Ending Balance at Oct. 31, 2020</t>
        </is>
      </c>
      <c r="B14" s="5" t="n">
        <v>8496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Based Compensation: Schedule of Share-Based Compensation Expense (Details) - USD ($)</t>
        </is>
      </c>
      <c r="B1" s="2" t="inlineStr">
        <is>
          <t>12 Months Ended</t>
        </is>
      </c>
    </row>
    <row r="2">
      <c r="B2" s="2" t="inlineStr">
        <is>
          <t>Oct. 31, 2020</t>
        </is>
      </c>
      <c r="C2" s="2" t="inlineStr">
        <is>
          <t>Oct. 31, 2019</t>
        </is>
      </c>
    </row>
    <row r="3">
      <c r="A3" s="4" t="inlineStr">
        <is>
          <t>Stock-based compensation</t>
        </is>
      </c>
      <c r="B3" s="6" t="n">
        <v>466997</v>
      </c>
      <c r="C3" s="6" t="n">
        <v>612715</v>
      </c>
    </row>
    <row r="4">
      <c r="A4" s="4" t="inlineStr">
        <is>
          <t>Cost of Sales</t>
        </is>
      </c>
    </row>
    <row r="5">
      <c r="A5" s="4" t="inlineStr">
        <is>
          <t>Stock-based compensation</t>
        </is>
      </c>
      <c r="B5" s="5" t="n">
        <v>11000</v>
      </c>
      <c r="C5" s="5" t="n">
        <v>17000</v>
      </c>
    </row>
    <row r="6">
      <c r="A6" s="4" t="inlineStr">
        <is>
          <t>Research and Development Expense {1}</t>
        </is>
      </c>
    </row>
    <row r="7">
      <c r="A7" s="4" t="inlineStr">
        <is>
          <t>Stock-based compensation</t>
        </is>
      </c>
      <c r="B7" s="5" t="n">
        <v>74000</v>
      </c>
      <c r="C7" s="5" t="n">
        <v>110000</v>
      </c>
    </row>
    <row r="8">
      <c r="A8" s="4" t="inlineStr">
        <is>
          <t>Selling, General and Administrative Expenses</t>
        </is>
      </c>
    </row>
    <row r="9">
      <c r="A9" s="4" t="inlineStr">
        <is>
          <t>Stock-based compensation</t>
        </is>
      </c>
      <c r="B9" s="6" t="n">
        <v>382000</v>
      </c>
      <c r="C9" s="6" t="n">
        <v>48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9. Stock-Based Compensation : Equity compensation (Details) - shares</t>
        </is>
      </c>
      <c r="B1" s="2" t="inlineStr">
        <is>
          <t>12 Months Ended</t>
        </is>
      </c>
    </row>
    <row r="2">
      <c r="B2" s="2" t="inlineStr">
        <is>
          <t>Oct. 31, 2020</t>
        </is>
      </c>
      <c r="C2" s="2" t="inlineStr">
        <is>
          <t>Oct. 31, 2019</t>
        </is>
      </c>
      <c r="D2" s="2" t="inlineStr">
        <is>
          <t>Oct. 31, 2018</t>
        </is>
      </c>
    </row>
    <row r="3">
      <c r="A3" s="4" t="inlineStr">
        <is>
          <t>Shares Outstanding</t>
        </is>
      </c>
      <c r="B3" s="5" t="n">
        <v>1690000</v>
      </c>
      <c r="C3" s="5" t="n">
        <v>1847000</v>
      </c>
      <c r="D3" s="5" t="n">
        <v>1522000</v>
      </c>
    </row>
    <row r="4">
      <c r="A4" s="4" t="inlineStr">
        <is>
          <t>2009 Stock Incentive Plan</t>
        </is>
      </c>
    </row>
    <row r="5">
      <c r="A5" s="4" t="inlineStr">
        <is>
          <t>Shares Authorized</t>
        </is>
      </c>
      <c r="B5" s="5" t="n">
        <v>3000000</v>
      </c>
    </row>
    <row r="6">
      <c r="A6" s="4" t="inlineStr">
        <is>
          <t>Shares Available for Grant</t>
        </is>
      </c>
      <c r="B6" s="5" t="n">
        <v>0</v>
      </c>
    </row>
    <row r="7">
      <c r="A7" s="4" t="inlineStr">
        <is>
          <t>Shares Outstanding</t>
        </is>
      </c>
      <c r="B7" s="5" t="n">
        <v>1027500</v>
      </c>
    </row>
    <row r="8">
      <c r="A8" s="4" t="inlineStr">
        <is>
          <t>Last Date for Grant of Shares</t>
        </is>
      </c>
      <c r="B8" s="4" t="inlineStr">
        <is>
          <t>Feb. 24,
		2019</t>
        </is>
      </c>
    </row>
    <row r="9">
      <c r="A9" s="4" t="inlineStr">
        <is>
          <t>2019 Stock Incentive Plan</t>
        </is>
      </c>
    </row>
    <row r="10">
      <c r="A10" s="4" t="inlineStr">
        <is>
          <t>Shares Authorized</t>
        </is>
      </c>
      <c r="B10" s="5" t="n">
        <v>5000000</v>
      </c>
    </row>
    <row r="11">
      <c r="A11" s="4" t="inlineStr">
        <is>
          <t>Shares Available for Grant</t>
        </is>
      </c>
      <c r="B11" s="5" t="n">
        <v>4337500</v>
      </c>
    </row>
    <row r="12">
      <c r="A12" s="4" t="inlineStr">
        <is>
          <t>Shares Outstanding</t>
        </is>
      </c>
      <c r="B12" s="5" t="n">
        <v>662500</v>
      </c>
    </row>
    <row r="13">
      <c r="A13" s="4" t="inlineStr">
        <is>
          <t>Last Date for Grant of Shares</t>
        </is>
      </c>
      <c r="B13" s="4" t="inlineStr">
        <is>
          <t>Feb. 26,
		2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0. Concentration Risk Disclosure (Details) - USD ($)</t>
        </is>
      </c>
      <c r="B1" s="2" t="inlineStr">
        <is>
          <t>12 Months Ended</t>
        </is>
      </c>
    </row>
    <row r="2">
      <c r="B2" s="2" t="inlineStr">
        <is>
          <t>Oct. 31, 2020</t>
        </is>
      </c>
      <c r="C2" s="2" t="inlineStr">
        <is>
          <t>Oct. 31, 2019</t>
        </is>
      </c>
    </row>
    <row r="3">
      <c r="A3" s="4" t="inlineStr">
        <is>
          <t>Revenues</t>
        </is>
      </c>
      <c r="B3" s="6" t="n">
        <v>11528813</v>
      </c>
      <c r="C3" s="6" t="n">
        <v>15046149</v>
      </c>
    </row>
    <row r="4">
      <c r="A4" s="4" t="inlineStr">
        <is>
          <t>Accounts receivable</t>
        </is>
      </c>
      <c r="B4" s="5" t="n">
        <v>662081</v>
      </c>
      <c r="C4" s="5" t="n">
        <v>1141282</v>
      </c>
    </row>
    <row r="5">
      <c r="A5" s="4" t="inlineStr">
        <is>
          <t>Foreign</t>
        </is>
      </c>
    </row>
    <row r="6">
      <c r="A6" s="4" t="inlineStr">
        <is>
          <t>Revenues</t>
        </is>
      </c>
      <c r="B6" s="6" t="n">
        <v>1445000</v>
      </c>
      <c r="C6" s="6" t="n">
        <v>1226000</v>
      </c>
    </row>
    <row r="7">
      <c r="A7" s="4" t="inlineStr">
        <is>
          <t>Revenue</t>
        </is>
      </c>
    </row>
    <row r="8">
      <c r="A8" s="4" t="inlineStr">
        <is>
          <t>Concentrations, Percentage</t>
        </is>
      </c>
      <c r="B8" s="4" t="inlineStr">
        <is>
          <t>36.00%</t>
        </is>
      </c>
      <c r="C8" s="4" t="inlineStr">
        <is>
          <t>55.00%</t>
        </is>
      </c>
    </row>
    <row r="9">
      <c r="A9" s="4" t="inlineStr">
        <is>
          <t>Revenues</t>
        </is>
      </c>
      <c r="B9" s="6" t="n">
        <v>4176000</v>
      </c>
      <c r="C9" s="6" t="n">
        <v>8296000</v>
      </c>
    </row>
    <row r="10">
      <c r="A10" s="4" t="inlineStr">
        <is>
          <t>Revenue | First Customer</t>
        </is>
      </c>
    </row>
    <row r="11">
      <c r="A11" s="4" t="inlineStr">
        <is>
          <t>Concentrations, Percentage</t>
        </is>
      </c>
      <c r="B11" s="4" t="inlineStr">
        <is>
          <t>13.00%</t>
        </is>
      </c>
      <c r="C11" s="4" t="inlineStr">
        <is>
          <t>24.00%</t>
        </is>
      </c>
    </row>
    <row r="12">
      <c r="A12" s="4" t="inlineStr">
        <is>
          <t>Revenues</t>
        </is>
      </c>
      <c r="B12" s="6" t="n">
        <v>1538000</v>
      </c>
      <c r="C12" s="6" t="n">
        <v>3599000</v>
      </c>
    </row>
    <row r="13">
      <c r="A13" s="4" t="inlineStr">
        <is>
          <t>Revenue | Second Customer</t>
        </is>
      </c>
    </row>
    <row r="14">
      <c r="A14" s="4" t="inlineStr">
        <is>
          <t>Concentrations, Percentage</t>
        </is>
      </c>
      <c r="B14" s="4" t="inlineStr">
        <is>
          <t>12.00%</t>
        </is>
      </c>
      <c r="C14" s="4" t="inlineStr">
        <is>
          <t>20.00%</t>
        </is>
      </c>
    </row>
    <row r="15">
      <c r="A15" s="4" t="inlineStr">
        <is>
          <t>Revenues</t>
        </is>
      </c>
      <c r="B15" s="6" t="n">
        <v>1440000</v>
      </c>
      <c r="C15" s="6" t="n">
        <v>2985000</v>
      </c>
    </row>
    <row r="16">
      <c r="A16" s="4" t="inlineStr">
        <is>
          <t>Revenue | Third Customer</t>
        </is>
      </c>
    </row>
    <row r="17">
      <c r="A17" s="4" t="inlineStr">
        <is>
          <t>Concentrations, Percentage</t>
        </is>
      </c>
      <c r="B17" s="4" t="inlineStr">
        <is>
          <t>10.00%</t>
        </is>
      </c>
      <c r="C17" s="4" t="inlineStr">
        <is>
          <t>11.00%</t>
        </is>
      </c>
    </row>
    <row r="18">
      <c r="A18" s="4" t="inlineStr">
        <is>
          <t>Revenues</t>
        </is>
      </c>
      <c r="B18" s="6" t="n">
        <v>1198000</v>
      </c>
      <c r="C18" s="6" t="n">
        <v>1713000</v>
      </c>
    </row>
    <row r="19">
      <c r="A19" s="4" t="inlineStr">
        <is>
          <t>Accounts Receivable | First Customer</t>
        </is>
      </c>
    </row>
    <row r="20">
      <c r="A20" s="4" t="inlineStr">
        <is>
          <t>Concentrations, Percentage</t>
        </is>
      </c>
      <c r="C20" s="4" t="inlineStr">
        <is>
          <t>19.00%</t>
        </is>
      </c>
    </row>
    <row r="21">
      <c r="A21" s="4" t="inlineStr">
        <is>
          <t>Accounts receivable</t>
        </is>
      </c>
      <c r="C21" s="6" t="n">
        <v>224000</v>
      </c>
    </row>
    <row r="22">
      <c r="A22" s="4" t="inlineStr">
        <is>
          <t>Accounts Receivable | Second Customer</t>
        </is>
      </c>
    </row>
    <row r="23">
      <c r="A23" s="4" t="inlineStr">
        <is>
          <t>Concentrations, Percentage</t>
        </is>
      </c>
      <c r="C23" s="4" t="inlineStr">
        <is>
          <t>14.00%</t>
        </is>
      </c>
    </row>
    <row r="24">
      <c r="A24" s="4" t="inlineStr">
        <is>
          <t>Accounts receivable</t>
        </is>
      </c>
      <c r="C24" s="6" t="n">
        <v>173000</v>
      </c>
    </row>
    <row r="25">
      <c r="A25" s="4" t="inlineStr">
        <is>
          <t>Accounts Receivable | Third Customer</t>
        </is>
      </c>
    </row>
    <row r="26">
      <c r="A26" s="4" t="inlineStr">
        <is>
          <t>Concentrations, Percentage</t>
        </is>
      </c>
      <c r="C26" s="4" t="inlineStr">
        <is>
          <t>13.00%</t>
        </is>
      </c>
    </row>
    <row r="27">
      <c r="A27" s="4" t="inlineStr">
        <is>
          <t>Accounts receivable</t>
        </is>
      </c>
      <c r="C27" s="6" t="n">
        <v>158000</v>
      </c>
    </row>
    <row r="28">
      <c r="A28" s="4" t="inlineStr">
        <is>
          <t>Accounts Receivable | Four Customer</t>
        </is>
      </c>
    </row>
    <row r="29">
      <c r="A29" s="4" t="inlineStr">
        <is>
          <t>Concentrations, Percentage</t>
        </is>
      </c>
      <c r="B29" s="4" t="inlineStr">
        <is>
          <t>38.00%</t>
        </is>
      </c>
    </row>
    <row r="30">
      <c r="A30" s="4" t="inlineStr">
        <is>
          <t>Accounts receivable</t>
        </is>
      </c>
      <c r="B30" s="6" t="n">
        <v>59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6" t="n">
        <v>-12303839</v>
      </c>
      <c r="C4" s="6" t="n">
        <v>-3837333</v>
      </c>
    </row>
    <row r="5">
      <c r="A5" s="3" t="inlineStr">
        <is>
          <t>Adjustments to reconcile net loss to net cash provided by operating activities:</t>
        </is>
      </c>
    </row>
    <row r="6">
      <c r="A6" s="4" t="inlineStr">
        <is>
          <t>Depreciation and amortization</t>
        </is>
      </c>
      <c r="B6" s="5" t="n">
        <v>2122920</v>
      </c>
      <c r="C6" s="5" t="n">
        <v>3627604</v>
      </c>
    </row>
    <row r="7">
      <c r="A7" s="4" t="inlineStr">
        <is>
          <t>Provision for doubtful accounts</t>
        </is>
      </c>
      <c r="B7" s="5" t="n">
        <v>103534</v>
      </c>
      <c r="C7" s="5" t="n">
        <v>6000</v>
      </c>
    </row>
    <row r="8">
      <c r="A8" s="4" t="inlineStr">
        <is>
          <t>Federal Stimulus credits utilized</t>
        </is>
      </c>
      <c r="B8" s="5" t="n">
        <v>-1130232</v>
      </c>
      <c r="C8" s="5" t="n">
        <v>0</v>
      </c>
    </row>
    <row r="9">
      <c r="A9" s="4" t="inlineStr">
        <is>
          <t>Loss on disposal of assets</t>
        </is>
      </c>
      <c r="B9" s="5" t="n">
        <v>22761</v>
      </c>
      <c r="C9" s="5" t="n">
        <v>0</v>
      </c>
    </row>
    <row r="10">
      <c r="A10" s="4" t="inlineStr">
        <is>
          <t>Other Liabilities</t>
        </is>
      </c>
      <c r="B10" s="5" t="n">
        <v>9258</v>
      </c>
      <c r="C10" s="5" t="n">
        <v>-33315</v>
      </c>
    </row>
    <row r="11">
      <c r="A11" s="4" t="inlineStr">
        <is>
          <t>Stock-based compensation</t>
        </is>
      </c>
      <c r="B11" s="5" t="n">
        <v>466997</v>
      </c>
      <c r="C11" s="5" t="n">
        <v>612715</v>
      </c>
    </row>
    <row r="12">
      <c r="A12" s="4" t="inlineStr">
        <is>
          <t>Operating lease assets and liabilities, net</t>
        </is>
      </c>
      <c r="B12" s="5" t="n">
        <v>33461</v>
      </c>
      <c r="C12" s="5" t="n">
        <v>0</v>
      </c>
    </row>
    <row r="13">
      <c r="A13" s="4" t="inlineStr">
        <is>
          <t>Impairment charges</t>
        </is>
      </c>
      <c r="B13" s="5" t="n">
        <v>9874281</v>
      </c>
      <c r="C13" s="5" t="n">
        <v>0</v>
      </c>
    </row>
    <row r="14">
      <c r="A14" s="3" t="inlineStr">
        <is>
          <t>Changes in operating assets and liabilities:</t>
        </is>
      </c>
    </row>
    <row r="15">
      <c r="A15" s="4" t="inlineStr">
        <is>
          <t>Accounts receivable</t>
        </is>
      </c>
      <c r="B15" s="5" t="n">
        <v>375667</v>
      </c>
      <c r="C15" s="5" t="n">
        <v>39382</v>
      </c>
    </row>
    <row r="16">
      <c r="A16" s="4" t="inlineStr">
        <is>
          <t>Prepaid expenses and other current assets</t>
        </is>
      </c>
      <c r="B16" s="5" t="n">
        <v>86275</v>
      </c>
      <c r="C16" s="5" t="n">
        <v>-92217</v>
      </c>
    </row>
    <row r="17">
      <c r="A17" s="4" t="inlineStr">
        <is>
          <t>Other assets</t>
        </is>
      </c>
      <c r="B17" s="5" t="n">
        <v>-41106</v>
      </c>
      <c r="C17" s="5" t="n">
        <v>20668</v>
      </c>
    </row>
    <row r="18">
      <c r="A18" s="4" t="inlineStr">
        <is>
          <t>Accounts payable</t>
        </is>
      </c>
      <c r="B18" s="5" t="n">
        <v>-44304</v>
      </c>
      <c r="C18" s="5" t="n">
        <v>541154</v>
      </c>
    </row>
    <row r="19">
      <c r="A19" s="4" t="inlineStr">
        <is>
          <t>Accrued expenses and other current liabilities</t>
        </is>
      </c>
      <c r="B19" s="5" t="n">
        <v>-7320</v>
      </c>
      <c r="C19" s="5" t="n">
        <v>-399972</v>
      </c>
    </row>
    <row r="20">
      <c r="A20" s="4" t="inlineStr">
        <is>
          <t>Accrued interest - related party</t>
        </is>
      </c>
      <c r="B20" s="5" t="n">
        <v>906567</v>
      </c>
      <c r="C20" s="5" t="n">
        <v>200058</v>
      </c>
    </row>
    <row r="21">
      <c r="A21" s="4" t="inlineStr">
        <is>
          <t>Deferred revenue</t>
        </is>
      </c>
      <c r="B21" s="5" t="n">
        <v>-1837611</v>
      </c>
      <c r="C21" s="5" t="n">
        <v>49769</v>
      </c>
    </row>
    <row r="22">
      <c r="A22" s="4" t="inlineStr">
        <is>
          <t>Total adjustments</t>
        </is>
      </c>
      <c r="B22" s="5" t="n">
        <v>-10941148</v>
      </c>
      <c r="C22" s="5" t="n">
        <v>-4571846</v>
      </c>
    </row>
    <row r="23">
      <c r="A23" s="4" t="inlineStr">
        <is>
          <t>Net cash (used in)/provided by operating activities</t>
        </is>
      </c>
      <c r="B23" s="5" t="n">
        <v>-1362691</v>
      </c>
      <c r="C23" s="5" t="n">
        <v>734513</v>
      </c>
    </row>
    <row r="24">
      <c r="A24" s="3" t="inlineStr">
        <is>
          <t>Cash flows used in investing activities</t>
        </is>
      </c>
    </row>
    <row r="25">
      <c r="A25" s="4" t="inlineStr">
        <is>
          <t>PASSUR Network</t>
        </is>
      </c>
      <c r="B25" s="5" t="n">
        <v>0</v>
      </c>
      <c r="C25" s="5" t="n">
        <v>-15354</v>
      </c>
    </row>
    <row r="26">
      <c r="A26" s="4" t="inlineStr">
        <is>
          <t>Software development costs</t>
        </is>
      </c>
      <c r="B26" s="5" t="n">
        <v>-488774</v>
      </c>
      <c r="C26" s="5" t="n">
        <v>-2573395</v>
      </c>
    </row>
    <row r="27">
      <c r="A27" s="4" t="inlineStr">
        <is>
          <t>Property and equipment</t>
        </is>
      </c>
      <c r="B27" s="5" t="n">
        <v>-7015</v>
      </c>
      <c r="C27" s="5" t="n">
        <v>-201469</v>
      </c>
    </row>
    <row r="28">
      <c r="A28" s="4" t="inlineStr">
        <is>
          <t>Net cash used in investing activities</t>
        </is>
      </c>
      <c r="B28" s="5" t="n">
        <v>-495789</v>
      </c>
      <c r="C28" s="5" t="n">
        <v>-2790218</v>
      </c>
    </row>
    <row r="29">
      <c r="A29" s="3" t="inlineStr">
        <is>
          <t>Cash flows from financing activities</t>
        </is>
      </c>
    </row>
    <row r="30">
      <c r="A30" s="4" t="inlineStr">
        <is>
          <t>Proceeds from notes payable - related party</t>
        </is>
      </c>
      <c r="B30" s="5" t="n">
        <v>1435000</v>
      </c>
      <c r="C30" s="5" t="n">
        <v>2100000</v>
      </c>
    </row>
    <row r="31">
      <c r="A31" s="4" t="inlineStr">
        <is>
          <t>Proceeds under Federal Stimulus grant program</t>
        </is>
      </c>
      <c r="B31" s="5" t="n">
        <v>3003195</v>
      </c>
      <c r="C31" s="5" t="n">
        <v>0</v>
      </c>
    </row>
    <row r="32">
      <c r="A32" s="4" t="inlineStr">
        <is>
          <t>Proceeds from exercise of stock options</t>
        </is>
      </c>
      <c r="B32" s="5" t="n">
        <v>23200</v>
      </c>
      <c r="C32" s="5" t="n">
        <v>0</v>
      </c>
    </row>
    <row r="33">
      <c r="A33" s="4" t="inlineStr">
        <is>
          <t>Net cash provided by financing activities</t>
        </is>
      </c>
      <c r="B33" s="5" t="n">
        <v>4461395</v>
      </c>
      <c r="C33" s="5" t="n">
        <v>2100000</v>
      </c>
    </row>
    <row r="34">
      <c r="A34" s="4" t="inlineStr">
        <is>
          <t>Increase in cash</t>
        </is>
      </c>
      <c r="B34" s="5" t="n">
        <v>2602915</v>
      </c>
      <c r="C34" s="5" t="n">
        <v>44295</v>
      </c>
    </row>
    <row r="35">
      <c r="A35" s="4" t="inlineStr">
        <is>
          <t>Cash - beginning of period</t>
        </is>
      </c>
      <c r="B35" s="5" t="n">
        <v>145151</v>
      </c>
      <c r="C35" s="5" t="n">
        <v>100856</v>
      </c>
    </row>
    <row r="36">
      <c r="A36" s="4" t="inlineStr">
        <is>
          <t>Cash - end of period</t>
        </is>
      </c>
      <c r="B36" s="5" t="n">
        <v>2748066</v>
      </c>
      <c r="C36" s="5" t="n">
        <v>145151</v>
      </c>
    </row>
    <row r="37">
      <c r="A37" s="3" t="inlineStr">
        <is>
          <t>Supplemental cash flow information</t>
        </is>
      </c>
    </row>
    <row r="38">
      <c r="A38" s="4" t="inlineStr">
        <is>
          <t>Interest - related party</t>
        </is>
      </c>
      <c r="B38" s="5" t="n">
        <v>0</v>
      </c>
      <c r="C38" s="5" t="n">
        <v>515875</v>
      </c>
    </row>
    <row r="39">
      <c r="A39" s="4" t="inlineStr">
        <is>
          <t>Income taxes</t>
        </is>
      </c>
      <c r="B39" s="6" t="n">
        <v>7275</v>
      </c>
      <c r="C39" s="6" t="n">
        <v>-21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Description of Business and Significant Accounting Policies</t>
        </is>
      </c>
      <c r="B1" s="2" t="inlineStr">
        <is>
          <t>12 Months Ended</t>
        </is>
      </c>
    </row>
    <row r="2">
      <c r="B2" s="2" t="inlineStr">
        <is>
          <t>Oct. 31, 2020</t>
        </is>
      </c>
    </row>
    <row r="3">
      <c r="A3" s="3" t="inlineStr">
        <is>
          <t>Disclosure Text Block [Abstract]</t>
        </is>
      </c>
    </row>
    <row r="4">
      <c r="A4" s="4" t="inlineStr">
        <is>
          <t>1. Description of Business and Significant Accounting Policies</t>
        </is>
      </c>
      <c r="B4" s="4" t="inlineStr">
        <is>
          <t>1. Description of Business and Significant
Accounting Policies Nature of Business PASSUR Aerospace, Inc. (“PASSUR”
or the “Company”), a New York corporation founded in 1967, is a business intelligence company, providing predictive
analytics and decision support technology for the aviation industry primarily to improve the operational performance and cash flow
of airlines and the airports where they operate. PASSUR uses big data, within the aviation intelligence platform and a suite of
web-based solutions that address the aviation industry’s intractable and costly challenges, including, but not limited to,
the underutilization of airspace and airport capacity, delays, cancellations, and diversions. The Company’s technology platform
is supported by its Aviation Intelligence Center of Excellence, a team of subject matter experts with extensive experience in airline,
airport, and business aviation operations, finance, air traffic management, systems automation, and data visualization, with specific
expertise in the operational and business needs, requirements, objectives, and constraints of the aviation industry. PASSUR’s mission is to improve global
air traffic efficiencies by connecting the world’s aviation professionals onto a single aviation intelligence platform, making
PASSUR an element in addressing the aviation industry’s system-wide inefficiencies. We are an aviation intelligence company
that makes air travel more predictable, gate-to-gate, by using predictive analytics to mitigate constraints for airlines, airports
and their customers. PASSUR’s information solutions are used
by airlines and airports in the United States as well as in Canada and Latin America. PASSUR provides data aggregation and consolidation,
information, decision support, predictive analytics, collaborative solutions, and professional services. Solutions offered by PASSUR
help to ensure flight completion, covering the entire flight life cycle, from gate to gate, and result in reductions in overall
costs and carbon emissions, while helping to maximize revenue opportunities, as well as improving operational efficiency and enhancing
the passenger experience. PASSUR’s commercial solutions give aviation
operators the ability to optimize performance in today’s air traffic management system, while also achieving Next Generation
Air Transportation System (“NextGen”) and Single European Sky ATM Research objectives. PASSUR integrates data from multiple sources.
Certain of PASSUR’s services have traditionally relied on its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the Company to focus more
on value-added analytics, and less on sensor technology. In this regard, the Company reviewed and decommissioned approximately
half of its PASSUR Network system assets during the second quarter of fiscal year 2020. As a result, the Company wrote off net
assets applicable to the PASSUR Network systems of approximately $3,565,000, and lease assets applicable to these PASSUR locations
of approximately $175,000 during the second quarter of fiscal 2020, which amounts are included in the impairment charge for the
year ended October 31, 2020. The write-off amount includes PASSUR System and SMLAT System assets as well as inventory of finished
and spare parts. It is the Company’s intention to decommission all remaining PASSUR Network system assets during fiscal 2021. Liquidity The Company’s current liabilities (excluding
deferred revenue and certain CARES Act grant proceeds, described in “Impact of the COVID-19 Pandemic”, below) exceeded
current assets, by $738,000 as of October 31, 2020. The note payable to a related party, G.S. Beckwith Gilbert, the Company’s
significant shareholder and Non-Executive Chairman of the Board, with a maturity of November 1, 2021, was $10,692,000 at October
31, 2020, which amount included additional loans made by Mr. Gilbert in fiscal 2020 of $1,435,000, bringing the principal balance
owed to $9,585,000, plus capitalized accrued and unpaid interest of $1,107,000. The capitalized interest included $200,000 incurred
during the fourth quarter of fiscal 2019 and all the fiscal 2020 interest of $907,000. The Company’s stockholders’
equity was a deficit of $11,358,000 at October 31, 2020. The Company had a net loss of $12,304,000 for the year ended October 31,
2020 (inclusive of certain impairment charges of $9,874,000, described under “PASSUR Network” and “Capitalized
Software Development Costs”, below). As described in more detail in Note 6, “Notes
Payable,” below, as of October 31, 2019 and October 31, 2020, the total amount of principal and accrued interest owed by
the Company under the promissory note issued by the Company to Mr. Gilbert was $8,335,000 and $10,692,000, respectively.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and unpaid interest of $1,107,000 accrued under the Sixth
Gilbert Note through October 31, 2020.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is November 1, 2022, and the annual interest rate is 9 ¾%, with annual interest payments required to be made on October 31st
of each year (although any accrued interest can be paid before such time without penalty). The note payable is secured by the Company’s
assets. In December 2020, the Company made a payment of accrued interest
in the amount of $177,000 for November 2020 and December 2020. Interest incurred in 2021 and 2022 will be paid monthly, and any
unpaid and accrued interest is due October 31 in each year. The CARES Act was enacted in March 2020 and
provides economic support for, among others, businesses in the airline industry. In July 2020, the Company entered into an agreement
with the U.S. Department of the Treasury to receive an aggregate of $3,003,000 in emergency relief through the CARES Act Payroll
Support Program, which amounts were received in installments through September 2020. Pursuant to the Payroll Support Program Agreement,
the relief payments must be used exclusively for the continuation of payment of certain employee wages, salaries and benefits.
The relief payments are conditioned on the Company’s agreement to, among other things, refrain from conducting involuntary
employee layoffs or furloughs through September 30, 2020. Other conditions include prohibitions on share repurchases and dividends
through September 30, 2021, and certain limitations on executive compensation. The relief payments were comprised of $3,003,000
in direct grants, received in three installments from July 2020 through September 1, 2020. If the Company’s business plan does not
generate sufficient cash flows from operations to meet the Company’s operating cash requirements, the Company will attempt
to obtain external financing on commercially reasonable terms. However, the Company has received a commitment from Mr. Gilbert,
dated January 29, 2021, that if the Company, at any time, is unable to meet its obligations through January 30, 2022, Mr.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Basis of Presentation The consolidated financial statements include
the accounts of PASSUR Aerospace, Inc. and its wholly-owned subsidiary. All significant inter-company transactions and
balances have been eliminated in consolidation. Revenue Recognition Policy The Company recognizes revenue in accordance
with the Financial Accounting Standards Board (“FASB”) Accounting Standards Update (“ASU”) No. 2014-09,
“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ransaction price;
· Allocation of transaction price to performance obligations in the contract; and
· Recognition of revenue when, or as, the Company satisfies a performance obligation.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which coincides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Revenue by type of customer: Year Ended Year Ended
Airlines $ 5,589,000 $ 9,349,000
Airports 5,501,000 5,608,000
Other 439,000 89,000
Total Revenue $ 11,529,000 $ 15,046,000
Year Ended Year Ended
Revenue by type of performance obligation: October 31, 2020 October 31, 2019
Subscription services $ 10,936,000 $ 14,736,000
Professional services 593,000 310,000
Total Revenue $ 11,529,000 $ 15,046,000
C. Contract Balances The opening and closing balances of the Company's
accounts receivable, unbilled receivables, and deferred revenues are as follows:
Accounts Unbilled Deferred
Balance at November 1, 2019 $ 1,041,000 $ 100,000 $ 3,241,000
Balance at October 31, 2020 $ 609,000 $ 53,000 $ 1,423,000 The difference in the opening and closing balances
of the Company’s unbilled receivable and deferred revenue primarily results from the timing difference between the Company’s
performance and the customer’s payment, along with lower levels of renewals in the current year compared with the prior year.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able
subscription arrangements. Deferred revenue that will be recognized during the succeeding 12-month period is recorded as
current deferred revenue and the remaining portion is recorded as noncurrent. The amount of revenue recognized during
the fiscal year ended October 31, 2020 that was included in the deferred revenue balance at November 1, 2019
was $2,984,000. Unbilled accounts receivable relates to the
delivery of subscription and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Greater than
Subscription services $ 2,401,000 $ 416,000
Professional services $ 335,000 $ -
Material rights $ 98,000 $ 195,000 *Approximately
94% of subscription services and 79% of material righ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Subsequent Events Management has evaluated subsequent events
after the balance sheet date, through the date of issuance of the financial statements, for appropriate accounting and disclosure. Effective as of November 13, 2020, Louis J.
Petrucelly resigned his positions as Senior Vice President, Chief Financial Officer of the Company. In connection with his resignation,
PASSUR and Mr. Petrucelly have entered into a separation agreement, dated as of November 25, 2020, pursuant to which, among other
things, the Company will pay Mr. Petrucelly eight (8) weeks of separation pay, at his base compensation rate in effect immediately
prior to his resignation. On December
18, 2020, the Board of Directors of the Company (the “Board of Directors”) approved the appointment of Sean Doherty
as Executive Vice President of Finance and Administration of the Company. On January 29, 2021, the Company and Mr. Gilbert
entered into a Seventh Debt Extension Agreement, effective January 29, 2021, pursuant to which the Company cancelled the Sixth
Gilbert Note and issued Mr. Gilbert a new promissory note (the “Seventh Gilbert Note”) in the amount of $10,692,000. Accounts Receivable, net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Company’s accounts receivable balances included $53,000 of unbilled receivables
associated with contractually committed services provided to existing customers during the twelve months ended October 31,
2020, which will be invoiced subsequent to October 31, 2020. As of October 31, 2019, the Company’s accounts receivable
balance included $100,000 of unbilled receivables associated with contractually committed services provided to existing
customers.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948,000
and $165,000 as of October 31, 2020 and 2019,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 PASSUR Network The PASSUR Network was comprised of PASSUR
and SMLAT Systems, which included the direct production, shipping, and installation costs incurred for each PASSUR and SMLAT System,
which were recorded at cost, net of accumulated depreciation. Depreciation was charged to cost of revenues and was recorded using
the straight-line method over the estimated useful life of the asset, which was estimated at five years for SMLAT Systems and seven
years for PASSUR Systems. PASSUR and SMLAT Systems which were not installed, raw materials, work-in-process, and finished goods
components were carried at cost and not depreciated until installed.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the fiscal year ended October 31, 2020. It is the Company’s intention to decommission all remaining PASSUR Network
system assets during fiscal 2021. As a result,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s PASSUR System and SMLAT System assets as well as inventory of finished and spare parts. Capitalized Software Development Cost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maintain
and support existing products after they become available are charged to expense as incurred. The Company records amortization
of the software on a straight-line basis over the estimated useful life of three years within “Cost of Revenues”. During the second quarter of 2020, due to the
financial and economic hardships being experienced by the Company’s customers and air transportation support vendors in the
current COVID-19 environment, there was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given the impact
of the current COVID-19 environment on the aviation industry and its customers. The total amount of these charges and write-offs
of the PASSUR Network and capitalized software development costs are included as an impairment charge for the year ended October
31, 2020 totaling $9,874,000.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and costs
associated with upgrades to PASSUR and SMLAT Systems necessary to make such systems compatible with new software applications
(all referred to as “Capitalized Assets”), depreciation of PASSUR and SMLAT Network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installed by unaffiliated outside contractors), which had
previously been capitalized to the PASSUR Network. The labor and fringe benefit costs of the Company employees involved in
creating Capitalized Assets were capitalized, rather than expensed, and amortized over three years, as determined by their
projected useful life. The Company did not capitalize any software development costs as well as network and data center costs
for any periods subsequent to January 31, 2020. Given business conditions in the aviation industry surrounding the
unprecedented COVID-19 pandemic, the Company’s software efforts were concentrated in the areas of maintenance of
existing products. As a result of the industry changes in response
to the COVID-19 pandemic (described in “Impact of the COVID-19 Pandemic”, below), the corresponding review conducted
by the Company during the second quarter of fiscal 2020 and the resultant write-offs taken during fiscal 2020, the Company anticipates
that its level of capitalized software development costs, including related amortization of such costs, will decrease in the future. 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After weighting all available positive and negative evidence including cumulative losses in recent years, the Company continues
to conclude that the more likely than not threshold for the realization of deferred tax assets has not been met. The
Company follows ASC 740, “Income Taxes,” (“ASC 740”)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20, the Company did not have
any uncertain tax positions. As permitted by ASC 740-10, the Company’s accounting policy is to prospectively classify accrued
interest and penalties related to any unrecognized tax benefits in its income tax provision Research and Development Costs Research and development costs are expensed
as incurred. 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loss per share for fiscal years 2020 and 2019 are as
follows:
2020 2019
Basic Weighted average shares outstanding 7,710,561 7,696,091
Effect of dilutive stock options - -
Diluted weighted average shares outstanding 7,710,561 7,696,091
Weighted average shares which are not inclu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Property and Equipment, net</t>
        </is>
      </c>
      <c r="B1" s="2" t="inlineStr">
        <is>
          <t>12 Months Ended</t>
        </is>
      </c>
    </row>
    <row r="2">
      <c r="B2" s="2" t="inlineStr">
        <is>
          <t>Oct. 31, 2020</t>
        </is>
      </c>
    </row>
    <row r="3">
      <c r="A3" s="3" t="inlineStr">
        <is>
          <t>Disclosure Text Block [Abstract]</t>
        </is>
      </c>
    </row>
    <row r="4">
      <c r="A4" s="4" t="inlineStr">
        <is>
          <t>2. Property and Equipment, net</t>
        </is>
      </c>
      <c r="B4" s="4" t="inlineStr">
        <is>
          <t>2. Property and Equipment, net Property and equipment consist of the following
as of October 31, 2020 and 2019:
Estimated
useful lives 2020 2019
Leasehold
improvements 3-5
years $ 4,000 $ 216,000
Equipment 5-10
years 4,789,000 6,413,000
Furniture
and fixtures 5-10
years 29,000 593,000
4,822,000 7,222,000
Less:
accumulated depreciation 4,564,000 6,670,000
Total $ 258,000 $ 552,000 The Company recorded depreciation expense on
the assets included in property and equipment of $279,000 and $322,000 for the year ended October 31, 2020 and 2019, respectively.
In connection with the closing of certain office facilities, the Company disposed of certain assets associated with these locations
and recorded a loss on disposal of $23,000 for the year ended Octo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Passur Network</t>
        </is>
      </c>
      <c r="B1" s="2" t="inlineStr">
        <is>
          <t>12 Months Ended</t>
        </is>
      </c>
    </row>
    <row r="2">
      <c r="B2" s="2" t="inlineStr">
        <is>
          <t>Oct. 31, 2020</t>
        </is>
      </c>
    </row>
    <row r="3">
      <c r="A3" s="3" t="inlineStr">
        <is>
          <t>Disclosure Text Block [Abstract]</t>
        </is>
      </c>
    </row>
    <row r="4">
      <c r="A4" s="4" t="inlineStr">
        <is>
          <t>3. Passur Network</t>
        </is>
      </c>
      <c r="B4" s="4" t="inlineStr">
        <is>
          <t>3. PASSUR Network, net PASSUR Network consists of the following as
of October 31, 2020 and 2019:
2020 2019
PASSUR Network, beginning balance $ 18,902,000 $ 19,242,000
Additions - 15,000
Disposals (11,000) (355,000)
Impairment charges taken (3,565,000) -
Total capitalized PASSUR Network costs 15,326,000 18,902,000
Less accumulated depreciation 15,326,000 14,953,000
PASSUR Network, ending balance, net $ - $ 3,949,000 The Company capitalized $0 and $61,000, of
PASSUR Network costs, for the year ended October 31, 2020 and 2019, respectively. Depreciation expense related to the Company-owned
PASSUR Network was $374,000 and $868,000 for the years ended October 31, 2020 and 2019, respectively. Depreciation was charged
to cost of revenues and is calculated using the straight-line method over the estimated useful life of the asset, which was estimated
at seven and five years for PASSUR and SMLAT systems, respectively, prior to the impairment write-off of the balance of the PASSUR
Network. The net carrying balance of the PASSUR Network
as of October 31, 2020 and 2019 was $0 and $3,949,000, respectively. Included in the net carrying balance as of October 31, 2019,
were parts and finished goods for PASSUR and SMLAT Systems totaling $1,298,000 and $533,000, respectively, which were not yet installed.
PASSUR and SMLAT Systems which were not installed were carried at cost and not depreciated until installed.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s PASSUR System and SMLAT System assets as well as inventory of finished and spare parts. During the year ended October 31, 2019, the
Company disposed of four PASSUR Network assets, with a net book value of zero. The Company did not record any impairments related
to any of the PASSUR Network assets in fiscal year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3:10:28Z</dcterms:created>
  <dcterms:modified xmlns:dcterms="http://purl.org/dc/terms/" xmlns:xsi="http://www.w3.org/2001/XMLSchema-instance" xsi:type="dcterms:W3CDTF">2021-01-29T13:10:28Z</dcterms:modified>
</cp:coreProperties>
</file>